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Reverse Recapitalization" sheetId="11" state="visible" r:id="rId11"/>
    <sheet xmlns:r="http://schemas.openxmlformats.org/officeDocument/2006/relationships" name="Property and Equipment" sheetId="12" state="visible" r:id="rId12"/>
    <sheet xmlns:r="http://schemas.openxmlformats.org/officeDocument/2006/relationships" name="Capital Stock"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Operating Lease"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Stock-Based Compensation (Table" sheetId="23" state="visible" r:id="rId23"/>
    <sheet xmlns:r="http://schemas.openxmlformats.org/officeDocument/2006/relationships" name="Operating Lease (Tables)" sheetId="24" state="visible" r:id="rId24"/>
    <sheet xmlns:r="http://schemas.openxmlformats.org/officeDocument/2006/relationships" name="Income Taxes (Table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Reverse Recapitalization (Detai"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Capital Stock (Details)" sheetId="31" state="visible" r:id="rId31"/>
    <sheet xmlns:r="http://schemas.openxmlformats.org/officeDocument/2006/relationships" name="Warrants (Details)"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Related Party Transactions (Det" sheetId="35" state="visible" r:id="rId35"/>
    <sheet xmlns:r="http://schemas.openxmlformats.org/officeDocument/2006/relationships" name="Operating Lease (Details)" sheetId="36" state="visible" r:id="rId36"/>
    <sheet xmlns:r="http://schemas.openxmlformats.org/officeDocument/2006/relationships" name="Operating Lease (Details Textua"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Textual)"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382">
  <si>
    <t>Document and Entity Information</t>
  </si>
  <si>
    <t>9 Months Ended</t>
  </si>
  <si>
    <t>Mar. 31, 2019</t>
  </si>
  <si>
    <t>Document and Entity Information [Abstract]</t>
  </si>
  <si>
    <t>Entity Registrant Name</t>
  </si>
  <si>
    <t>Amesite Inc.</t>
  </si>
  <si>
    <t>Entity Central Index Key</t>
  </si>
  <si>
    <t>0001707258</t>
  </si>
  <si>
    <t>Amendment Flag</t>
  </si>
  <si>
    <t>false</t>
  </si>
  <si>
    <t>Document Type</t>
  </si>
  <si>
    <t>S-1</t>
  </si>
  <si>
    <t>Document Period End Date</t>
  </si>
  <si>
    <t>Mar. 31,
		2019</t>
  </si>
  <si>
    <t>Entity Filer Category</t>
  </si>
  <si>
    <t>Non-accelerated Filer</t>
  </si>
  <si>
    <t>Entity Emerging Growth Company</t>
  </si>
  <si>
    <t>true</t>
  </si>
  <si>
    <t>Entity Small Business</t>
  </si>
  <si>
    <t>Entity Ex Transition Period</t>
  </si>
  <si>
    <t>Condensed Consolidated Balance Sheets (Unaudited) - USD ($)</t>
  </si>
  <si>
    <t>Jun. 30, 2018</t>
  </si>
  <si>
    <t>Dec. 31, 2017</t>
  </si>
  <si>
    <t>Current Assets</t>
  </si>
  <si>
    <t>Cash and cash equivalents</t>
  </si>
  <si>
    <t xml:space="preserve"> </t>
  </si>
  <si>
    <t>Accounts receivable</t>
  </si>
  <si>
    <t>Other receivable</t>
  </si>
  <si>
    <t>Prepaid expenses and other current assets</t>
  </si>
  <si>
    <t>Property and Equipment - Net</t>
  </si>
  <si>
    <t>Capitalized Software Costs - Net</t>
  </si>
  <si>
    <t>Security Deposit</t>
  </si>
  <si>
    <t>Total assets</t>
  </si>
  <si>
    <t>Current Liabilities</t>
  </si>
  <si>
    <t>Accounts payable</t>
  </si>
  <si>
    <t>Advances from stockholder</t>
  </si>
  <si>
    <t>Accrued compensation</t>
  </si>
  <si>
    <t>Accrued subcontractor fees</t>
  </si>
  <si>
    <t>Accrued professional fees</t>
  </si>
  <si>
    <t>Other accrued liabilities</t>
  </si>
  <si>
    <t>Total liabilities</t>
  </si>
  <si>
    <t>Stockholders' Equity:</t>
  </si>
  <si>
    <t>Common stock, $.0001 par value; 100,000,000 shares authorized; 13,090,585 and 12,750,307 shares issued and outstanding at March 31, 2019 and June 30, 2018, respectively</t>
  </si>
  <si>
    <t>Preferred stock, $.0001 par value; 5,000,000 shares authorized; no shares issued and outstanding at March 31, 2019 and June 30, 2018</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 .0001</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 of Operations (Unaudited) - USD ($)</t>
  </si>
  <si>
    <t>2 Months Ended</t>
  </si>
  <si>
    <t>3 Months Ended</t>
  </si>
  <si>
    <t>5 Months Ended</t>
  </si>
  <si>
    <t>6 Months Ended</t>
  </si>
  <si>
    <t>Mar. 31, 2018</t>
  </si>
  <si>
    <t>Income Statement [Abstract]</t>
  </si>
  <si>
    <t>Net Sales</t>
  </si>
  <si>
    <t>Operating Expenses</t>
  </si>
  <si>
    <t>General and administrative expenses</t>
  </si>
  <si>
    <t>Contract services</t>
  </si>
  <si>
    <t>Subcontract development services</t>
  </si>
  <si>
    <t>Travel expenses</t>
  </si>
  <si>
    <t>Office rent</t>
  </si>
  <si>
    <t>Professional fees</t>
  </si>
  <si>
    <t>Payroll and related expenses</t>
  </si>
  <si>
    <t>Total operating expenses</t>
  </si>
  <si>
    <t>Interest Income</t>
  </si>
  <si>
    <t>Net Loss</t>
  </si>
  <si>
    <t>Earnings per Share</t>
  </si>
  <si>
    <t>Basic earnings per share</t>
  </si>
  <si>
    <t>$ (.01)</t>
  </si>
  <si>
    <t>Weighted average shares outstanding</t>
  </si>
  <si>
    <t>Condensed Consolidated Statement of Stockholders' Equity (Unaudited) - USD ($)</t>
  </si>
  <si>
    <t>Common Stock</t>
  </si>
  <si>
    <t>Additional Paid-In Capital</t>
  </si>
  <si>
    <t>Accumulated Deficit</t>
  </si>
  <si>
    <t>Total</t>
  </si>
  <si>
    <t>Balance at Nov. 13, 2017</t>
  </si>
  <si>
    <t>Common stock issued</t>
  </si>
  <si>
    <t>Issuance – November 14, 2017</t>
  </si>
  <si>
    <t>Balance at Dec. 31, 2017</t>
  </si>
  <si>
    <t>Balance at Mar. 31, 2018</t>
  </si>
  <si>
    <t>Stock compensation expense</t>
  </si>
  <si>
    <t>Recapitalization</t>
  </si>
  <si>
    <t>Balance at Jun. 30, 2018</t>
  </si>
  <si>
    <t>Issuance of restricted common stock</t>
  </si>
  <si>
    <t>Balance at Sep. 30, 2018</t>
  </si>
  <si>
    <t>Balance at Mar. 31, 2019</t>
  </si>
  <si>
    <t>Balance at Dec. 31, 2018</t>
  </si>
  <si>
    <t>Condensed Consolidated Statement of Stockholders' Equity (Unaudited) (Parenthetical)</t>
  </si>
  <si>
    <t>Jun. 30, 2018USD ($)</t>
  </si>
  <si>
    <t>Statement of Stockholders' Equity [Abstract]</t>
  </si>
  <si>
    <t>Net of issuance costs</t>
  </si>
  <si>
    <t>Condensed Consolidated Statement of Cash Flows (Unaudited) - USD ($)</t>
  </si>
  <si>
    <t>Cash Flows from Operating Activities</t>
  </si>
  <si>
    <t>Net loss</t>
  </si>
  <si>
    <t>Adjustments to reconcile net loss to net cash and cash equivalents from operating activities:</t>
  </si>
  <si>
    <t>Depreciation</t>
  </si>
  <si>
    <t>Depreciation and amortization</t>
  </si>
  <si>
    <t>Changes in operating assets and liabilities which (used) provided cash:</t>
  </si>
  <si>
    <t>Accounts Receivable</t>
  </si>
  <si>
    <t>Prepaid expenses and other assets</t>
  </si>
  <si>
    <t>Accrued and other liabilities</t>
  </si>
  <si>
    <t>Deferred offering costs</t>
  </si>
  <si>
    <t>Net cash and cash equivalents used in operating activities</t>
  </si>
  <si>
    <t>Cash Flows from Investing Activities</t>
  </si>
  <si>
    <t>Purchase of property and equipment</t>
  </si>
  <si>
    <t>Investment in capitalized software</t>
  </si>
  <si>
    <t>Net cash and cash equivalents used in investing activities</t>
  </si>
  <si>
    <t>Cash Flows from Financing Activities</t>
  </si>
  <si>
    <t>Repayment of note to Lola One stockholder</t>
  </si>
  <si>
    <t>Net repayments to stockholder</t>
  </si>
  <si>
    <t>Issuance of common stock - net of offering costs</t>
  </si>
  <si>
    <t>Net cash and cash equivalents (used in) provided by financing activities</t>
  </si>
  <si>
    <t>Net Increase (Decrease) in Cash and Cash Equivalents</t>
  </si>
  <si>
    <t>Cash and Cash Equivalents - Beginning of period</t>
  </si>
  <si>
    <t>Cash and Cash Equivalents - End of period</t>
  </si>
  <si>
    <t>Significant Noncash Transactions</t>
  </si>
  <si>
    <t>Assumption of Lola One liabilities concurrent with merger - as part of the merger, Lola One note payable of $33,452 was assumed and recorded in additional paid-in-capital, net of common stock issued</t>
  </si>
  <si>
    <t>Significant Noncash Transactions - Acquisition of capitalized software included in accounts payable and accrued liabilities</t>
  </si>
  <si>
    <t>Condensed Consolidated Statement of Cash Flows (Unaudited) (Parenthetical)</t>
  </si>
  <si>
    <t>Statement of Cash Flows [Abstract]</t>
  </si>
  <si>
    <t>Assumption of Lola One liabilities concurrent with merger - as part of the merger, Lola One note payable</t>
  </si>
  <si>
    <t>Nature of Business</t>
  </si>
  <si>
    <t>Organization, Consolidation and Presentation of Financial Statements [Abstract]</t>
  </si>
  <si>
    <t>Note 1 - Nature of Business Amesite, Inc. (the “Company”)
was formed in 2017 and is a development stage artificial intelligence software company targeting the college course market. On April 27, 2018, pursuant to an
Agreement and Plan of Merger and Reorganization (the “Merger”), Lola One Acquisition Sub, Inc. merged with and into
Amesite Operating Company, with Amesite Operating Company remaining as the surviving entity and a wholly-owned operating subsidiary
of Lola One Acquisition Company (“Lola One”). Following the Merger, Lola One changed its name to “Amesite, Inc.”
and changed its fiscal year end to June 30. Through June 30, 2018, the Company
had yet to generate revenue from its services and products. The Company’s activities are subject to significant risks and
uncertainties, including failure to secure additional funding to execute the current business plan.</t>
  </si>
  <si>
    <t>Note 1—Nature of Business Amesite, Inc. (the "Company")
was formed in November 2017 and is a development stage artificial intelligence software company targeting the college course market. During the nine month period
ended March 31, 2019, the Company began generating revenue from its services and products. The Company's activities are
subject to significant risks and uncertainties, including failure to secure additional funding to execute the current business
plan.</t>
  </si>
  <si>
    <t>Significant Accounting Policies</t>
  </si>
  <si>
    <t>Accounting Policies [Abstract]</t>
  </si>
  <si>
    <t>Note 2 - Significant Accounting
Policies Basis of Presentation The Merger was accounted for as a
reverse recapitalization, with Amesite Operating Company considered the acquirer for accounting purposes. The consolidated financial
statements of the Company reflect the historical operations of Amesite Operating Company before the Merger. The Company’s fiscal year ends
June 30. As a result of the change in fiscal year end disclosed in Note 1, the financial statements presented cover the six months
ended June 30, 2018 and the period from November 14, 2017, (inception of Amesite Operating Company) to December 31, 2017. The consolidated financial statements
of the Company have been prepared in accordance with accounting principles generally accepted in the United States of America (“GAAP”)
and considering the requirements of the Securities and Exchange Commission (“SEC”). Principles of Consolidation The consolidated financial statements
of the Company include the accounts of Amesite, Inc. and its wholly owned subsidiary, Amesite Operating Company. All material intercompany
accounts and transactions have been eliminated in consolidation.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Cash consists of cash on deposit
with a bank. The total amount of bank deposits (checking and savings accounts) that was insured by the FDIC at year end was $250,000. Property and Equipment Property and equipment are recorded
at cost. The straight-line method is used for computing depreciation. Assets are depreciated over their estimated useful lives
(primarily three to seven year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related costs for employees incurred in developing internal use computer software once final selection of the
software is made. Costs incurred prior to the final selection of software and costs not qualifying for capitalization are charged
to expense. There was no amortization expense of capitalized software costs during the periods ended June 30, 2018 or December
31, 2017 as the software was not yet completed. 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our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 Research and Development Research and development expenditures
are charged to expense as incurred. Research and development expense of approximately $39,000 and $17,000 were charged to expense
during the periods ended June 30, 2018 and December 31, 2017, respectively.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period ended June 30, 2018, the Company had 1,288,195 and 292,114 potentially dilutive shares of common stock related
to common stock options and common stock warrants, respectively, as determined using the if-converted method and no potentially
dilutive securities for the period ended December 31, 2017. For the periods ending June 30, 2018 and December 31, 2017, the dilutive
effect of common stock options and common stock warrants has not been included in the average shares outstanding for the calculation
of net loss per share as the effect would be anti-dilutive as a result of our net losses in these periods. Stock-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tock issued to non-employees in accordance with the Financial Account Standards Board (“FASB”) Accounting
Standards Codification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restricted
stock to compensate non-employees for consulting services may not be reached until the contractual end of the contract in September
2019. Accordingly, the Company has estimated the fair value of those services performed through June 30, 2018, and recorded an
expense in the consolidated statements of operations. Upcoming Accounting Pronouncements In May 2014, the FSB issued ASU No.
2014-09, Revenue from Contracts with Customers (Topic 606) Revenue Recognition The FASB issued ASU 2016-02, Leases</t>
  </si>
  <si>
    <t>Note 2 — 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consolidated financial statements of the Company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Transition Report on Form 10-K for the year ended June
30, 2018. Principles of Consolidation The condensed consolidated financial
statements of the Company include the accounts of Amesite, Inc. and its wholly owned subsidiary, Amesite Operating Company. All
material intercompany accounts and transactions have been eliminated in consolidation. 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 Cash Equivalents The Company considers all investments
with an original maturity of three months or less when purchased to be cash equivalents. The total amount of bank deposits (checking,
savings, and investment accounts) that was insured by the FDIC at year end was $250,000. 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 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final selection of
the software is made. Costs incurred prior to the final selection of software and costs not qualifying for capitalization are
charged to expense. The Company began amortizing the first generation of its platform on October 1, 2018 over a period of three
years and recognized amortization expense of approximately $26,000 and $52,000 for the three and nine month periods ended March
31, 2019, respectively. 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 Research and Development Research and development expenditures
are charged to expense as incurred. Research and development expense of approximately $0 and $94,000 was charged to expense during
the three months and nine months ended March 31, 2019, respectively. 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nine months ended March 31, 2019, the Company had 1,091,833 and 292,114 potentially dilutive
shares of common stock related to common stock options and common stock warrants, respectively, as determined using the if-converted
method. For the three months ended March 31, 2018 and period of inception through March 31, 2018, the Company had 1,288,195 potentially
dilutive shares of common stock related to common stock options, as determined using the if-converted method. For all periods
presented, the dilutive effect of common stock options and common stock warrants has not been included in the average shares outstanding
for the calculation of net loss per share as the effect would be anti-dilutive as a result of our net losses in this period. Stock-Based Payments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When a measurement date has not yet been reached
for stock options and restricted shares of common stock outstanding held by non-employees, the Company remeasures these outstanding
awards to fair value at each reporting period. Upcoming Accounting
Pronouncements In May 2014, the FASB issued
ASU No. 2014-09, Revenue from Contracts with Customers (Topic 606) Revenue Recognition In February 2016, the FASB issued
ASU 2016-02, Leases</t>
  </si>
  <si>
    <t>Reverse Recapitalization</t>
  </si>
  <si>
    <t>Note 3 - Reverse Recapitalization Prior to the Merger, Lola One was
a “shell” company registered under the Securities Exchange Act of 1934, as amended, with no specific business plan
or purpose. Accordingly, the Merger is accounted for as a reverse recapitalization, with Amesite Operating Company considered the
acquirer for accounting purposes. As part of the Merger described in
Note 1, the Company issued an aggregate of 5,833,333 shares of common stock in exchange for 100 percent of the outstanding and
issued shares of Amesite Operating Company common stock. In addition, awards of stock options to purchase 650,000 shares of Amesite
Operating Company’s common stock issued and outstanding immediately prior to the closing of the Merger were assumed and converted
into options, with equivalent terms, to purchase 947,917 shares of common stock of the Company. The reverse recapitalization presented
in the Statement of Stockholders’ Equity reflects the net result of the shares exchanged at fair value and the 3,100,000
shares of common stock of the Company issued and outstanding prior to the Merger. A note payable Lola One had outstanding prior
to the Merger, which was repaid during the period ended June 30, 2018, was recorded in additional paid-in capital. No other consideration
was provided to Lola One as part of the reverse recapitalization.</t>
  </si>
  <si>
    <t>Property and Equipment</t>
  </si>
  <si>
    <t>Property, Plant and Equipment [Abstract]</t>
  </si>
  <si>
    <t>Note
4 - Property and Equipment Property
and equipment are summarized as follows:
June 30, December 31,
Leasehold improvements $ 47,129 $ -
Furniture and fixtures 27,488 11,057
Computer equipment and software 22,701 1,843
Total cost 97,318 12,900
Accumulated depreciation 1,612 245
Net property and equipment $ 95,706 $ 12,655 Depreciation
expense for periods ended June 30, 2018 and December 31, 2017 was $1,367 and $245, respectively.</t>
  </si>
  <si>
    <t>Capital Stock</t>
  </si>
  <si>
    <t>Equity [Abstract]</t>
  </si>
  <si>
    <t>Note 5 - Capital Stock The Company issued an aggregate of
2,921,145 shares of common stock pursuant to closings of a private placement on April 27, 2018 and also on June 8, 2018, at the
sale price of $1.50 per share. The aggregate gross proceeds were approximately $4.4 million. In connection with the private placement,
the Company agreed to compensate the U.S. registered broker-dealer (the “Placement Agent” with (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 Accordingly, the $438,172 cash commission paid and warrants with a fair value of $203,615 issued
to the Placement Agent to purchase up to an aggregate of 292,114 shares of common stock in the Company are included in issuance
costs in the Statement of Stockholders’ Equity. Concurrent with the closing of the
private placement, former shareholders of Amesite Operating Company purchased 895,829 shares of common stock of the Company at
a price of $1.20 per share for aggregate gross proceeds of approximately $1 million. The capital structure of the Company
includes 50,000,000 authorized shares of common stock with a par value of $0.0001 per share and 5,000,000 authorized shares of
preferred stock with a par value of $0.0001 per share. As of June 30, 2018, there were 12,750,307
and 0 shares of common stock and preferred stock, respectively, issued and outstanding. As of December 31, 2017, there were
5,833,333 and 0 shares of common stock and preferred stock, respectively, issued and outstanding. See Note 3 for additional information.</t>
  </si>
  <si>
    <t>Warrants</t>
  </si>
  <si>
    <t>Other Liabilities Disclosure [Abstract]</t>
  </si>
  <si>
    <t>Note 6 - Warrants On April 27, 2018 and June 8, 2018,
the Company issued 212,665 and 79,449 common stock warrants, respectively, to the Placement Agent related to fundraisings. The
warrants have a term of five years from the closing date of the private placements and an exercise price of $1.50 per share. The
Company measures the warrants using the Black-Scholes Model (“BSM”) to estimate their fair value. The warrants are classified in stockholders’
equity of the Company. The fair value of the warrants issued
during the year was $203,615 based on the following inputs and assumptions using the BSM: (i) expected stock price volatility of
44.50%; (ii) risk-free interest rate of 2.86%; and (iii) expected life of warrants of 6 years. The weighted-average exercise price
of all warrants outstanding as of June 30, 2018 was $1.50 per share.</t>
  </si>
  <si>
    <t>Note 3—Warrants On April 27, 2018 and June 8,
2018, the Company issued 212,665 and 79,449 common stock warrants, respectively, to a placement agent related to fundraisings.
The warrants have a term of five years from the closing date of the private placements and an exercise price of $1.50 per share.
The Company measures the fair value of the warrants using the Black-Scholes Model ("BSM"). The warrants are classified
in stockholders' equity of the Company. The fair value of the warrants
issued during the year ended June 30, 2018 was $203,615 based on the following inputs and assumptions using the BSM: (i) expected
stock price volatility of 44.50%; (ii) risk-free interest rate of 2.86%; and (iii) expected life of warrants of 6 years. The weighted-average exercise
price of all warrants outstanding as of March 31, 2019 was $1.50 per share.</t>
  </si>
  <si>
    <t>Stock-Based Compensation</t>
  </si>
  <si>
    <t>Disclosure of Compensation Related Costs, Share-based Payments [Abstract]</t>
  </si>
  <si>
    <t>Note 7 - Stock-Based Compensation The Company’s 2018 Equity Incentive
Plan was adopted as part of the Merger (the “2018 Plan”), which replaced the 2017 Equity Incentive Plan (“2017
Plan”) that existed prior to the Merger. There were no outstanding option grants as of December 31, 2017 under the 2017 Plan
and no expense recognized during the period ended December 31, 2017. During 2018, the Company granted options and restricted stock
units under the 2017 Plan, all of which converted to options and restricted stock units under the 2018 Plan in the Merger. The
terms of the 2018 Plan are equivalent to those of the 2017 Plan. The 2018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2018 Plan). During the six months ended June
30, 2018, no awards were granted under the 2018 Plan. 2,529,000 shares of common stock will be available for awards granted under
the 2018 Plan, inclusive of 947,917 shares subject to options originally granted to non-employees under the 2017 Equity Incentive
Plan (“2017 Plan”), converted to options under the 2018 plan in the Merger. The Company estimates the fair value
of each option award using a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six months ended June 30, 2018 is presented below:
Options Number of Shares Weighted Average Exercise Price
Weighted Average Remaining Contractual Term (in years) Total Shares
Outstanding at December 31, 2017 - $ - -
Granted 947,917 1.50 10.0 947,917
Outstanding at June 30, 2018 947,917 1.50 947,917 The weighted-average grant-date fair
value of options granted during the six months ended June 30, 2018 was $0.70. The options contained time-based vesting conditions
satisfied over a period of two years from the grant date. As of June 30, 2018, there was approximately
$582,000 of total unrecognized compensation cost related to nonvested options. That cost is expected to be recognized over a weighted-average
period of 1.75 years. The Company recognized $180,802 in
expense related to the 2018 Plan for the period ended June 30, 2018, composed of $102,084 for consulting services to be settled
in restricted shares and $78,718 related to nonqualified stock options granted to non-employees. On July 13, 2018, the Company issued
340,278 shares of restricted common stock under the 2018 Plan to non-employees in exchange for consulting services provided to
the Company. As of June 30, 2018, there was approximately $306,000 of total unrecognized compensation cost related to unrendered
services. That cost is expected to be recognized over the remaining contractual period of approximately 1.25 years.</t>
  </si>
  <si>
    <t>Note 4—Stock-Based
Compensation The Company's Equity Incentive
Plan (the "Plan") permits the grant of stock options, stock appreciation rights, restricted stock, or restricted stock
units to officers, employees, directors, consultants, agents, and independent contractors of the Company. The Company believes
that such awards better align the interests of its employees, directors, and consultants with those of its stockholders. Option
awards are generally granted with an exercise price equal to the market price of the Company's stock at the date of grant;
those option awards generally vest over two years from the grant date and generally have ten-year contractual terms. Certain option
awards provide for accelerated vesting (as defined in the Plan). The Company has reserved 2,529,000
shares of common stock to be available for granting under the Plan. The Company estimates the fair
value of each option award using a BSM that uses the weighted-average assumptions included in the table below. Expected volatilities
are based on historical volatility of comparable companies. The Company uses historical data to estimate option exercise within
the valuation model, or estimates the expected option exercise when historical data is unavailable. The risk-free rate for periods
within the contractual life of the option is based on the U.S. Treasury yield curve in effect at the time of grant. The Company
has not paid any dividends on common stock since its inception and does not anticipate paying dividends on its common stock in
the foreseeable future. When calculating the amount of annual compensation expense, the Company has elected not to estimate forfeitures
and instead accounts for forfeitures as they occur. A summary of option activity
for the nine months ended March 31, 2019 is presented below:
Options Number of Shares Weighted Average Weighted Average Total Shares
Outstanding at July 1, 2018 947,917 $ 1.50 10.0 947,917
Granted 270,916 1.50 9.30 270,916
Terminated (127,000 ) 1.50 (127,000 )
Outstanding at March 31, 2019 1,091,833 1.50 9.16 1,091,833 The weighted-average grant-date
fair value of options granted during the three months and nine months ended March 31, 2019 was $0.70. The options contained time-based
vesting conditions satisfied over a period of four years from the grant date. The Company recognized $152,372
and $454,339 in expense related to the Plan for the three month and nine month period ended March 31, 2019, respectively. The
expense is comprised of $61,250 for consulting services settled in restricted shares and $91,121 related to stock options for
the three month period ended March 31, 2019. The expense is comprised of $183,750 for consulting services settled in restricted
shares and $270,588 related to stock options for the nine month period ended March 31, 2019. As of March 31, 2019, there
was approximately $412,508 of total unrecognized compensation cost for employees and non-employees related to nonvested options.
That cost is expected to be recognized over a weighted-average period of 1.25 years. On July 13, 2018, the Company
issued 340,278 restricted shares of common stock in exchange for consulting services provided during the period ended June 30,
2018, and for future services unrendered. The measurement date for all outstanding restricted shares may not be reached until
the contractual end of the contract in September 2019. Accordingly, the Company has estimated the fair value of those services
performed through March 31, 2019, and recorded an expense in the consolidated statements of operations. The expense is recognized
ratably over the term of the consulting contract and amounted to $183,750 during the nine months ended March 31, 2019. As of March
31, 2019, there was approximately $122,500 of total unrecognized compensation cost for non-employees related to unrendered services.
That cost is expected to be recognized over the remaining contractual period of approximately 6 months. The restricted shares
are subject to various provisions that prevent the stockholders from selling, transferring or pledging the shares until the earlier
of twelve months after the Company's common stock is quoted and traded on public exchange or October 1, 2019.</t>
  </si>
  <si>
    <t>Related Party Transactions</t>
  </si>
  <si>
    <t>Related Party Transactions [Abstract]</t>
  </si>
  <si>
    <t>Note 8 - Related Party Transactions The following is a description of transactions
between the Company and related parties: Advances from stockholder As of June 30, 2018 and December 31, 2017,
the Company had outstanding advances from a stockholder totaling $1,065 and $28,728, respectively. Advances from a stockholder
of $210,564 and $28,728 to fund certain costs were received during the period ended June 30, 2018 and December 31, 2017, respectively.
The Company repaid most of these advances during the period ended June 30, 2018.</t>
  </si>
  <si>
    <t>Operating Lease</t>
  </si>
  <si>
    <t>Leases [Abstract]</t>
  </si>
  <si>
    <t>Note 9 - Operating Lease The Company is obligated under an operating
lease primarily for its offices. The lease requires the Company to pay insurance, utilities, and shared maintenance costs in addition
to the monthly rent of $3,733. A refundable security deposit of $5,000 was also required as part of the lease. The lease expires
in May, 2019 and has a one year renewal option. Total rent expense under the lease was $26,609 and $5,973 for the periods ended
June 30, 2018 and December 31, 2017, respectively. The future minimum annual commitments under this operating lease are $37,333
through June 30, 2019.</t>
  </si>
  <si>
    <t xml:space="preserve">Note 5—Operating
Lease The Company is obligated under
an operating lease primarily for its office. The lease requires the Company to pay insurance, utilities, and shared maintenance
costs in addition to the monthly rent of $3,733 through May 2019. A refundable security deposit of $5,000 was also required as
part of the lease. During March 2019, the lease was extended through May 2022 with monthly payments of $7,942 being due through
May 2022. Total rent expense was $52,541
for the nine months ended March 31, 2019. The future minimum annual commitments
under this operating lease are as follows:
Fiscal Year Ending June 30 Amount
2019 $ 19,617
2020 $ 95,304
2021 $ 95,304
2022 $ 79,420
$ 289,645 </t>
  </si>
  <si>
    <t>Income Taxes</t>
  </si>
  <si>
    <t>Income Tax Disclosure [Abstract]</t>
  </si>
  <si>
    <t>Note 10 - Income Taxes The Company has incorporated as a
taxable corporation for tax purposes. The Company files income tax returns in the U.S. federal and State of Michigan jurisdictions.
For the six months ended June 30, 2018 and period from inception through December 31, 2017, the Company’s activities have
not generated any taxable income or tax liabilities. Accordingly, a full valuation allowance has been recognized against any tax
expense, provision or deferred tax benefits. A reconciliation of the provision
for income taxes to income taxes computed by applying the statutory United States federal rate to income before taxes is as follows:
2018 2017
Income tax expense (recovery), computed at 34 percent of pretax income (loss) $ (102,921 ) $ (10,698 )
Effect of nondeductible expenses 191 56
Changes to statutory tax rates 4,069 -
Change in valuation allowance 98,662 10,642
Total provision for income taxes $ 1 $ - The income tax provision differs
from the expense that would result from applying statutory rates to income before income taxes as a result of adjustments to the
valuation allowance, expenses that are not deductible for tax purposes and the reduction in the federal income tax rate from 34
percent to 21 percent. The details of the net deferred tax
asset (liability) are as follows:
2018 2017
Deferred tax assets:
Depreciation $ 339 $ 83
Start-up and organizational costs 68,077 4,782
Stock compensation expense 16,530 -
Net operating loss carryforward 24,358 5,777
Gross deferred tax assets 109,304 10,642
Valuation allowance recognized for deferred tax assets (109,304 ) (10,642 )
Net deferred tax assets $ - $ - Deferred tax assets result primarily
from various start-up operating costs that will be deductible when the Company is deemed to have begun trade or business, as well
as net operating losses. The Company has approximately $116,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its limited operating history and operating
losses since inception, a full valuation allowance has been recorded against the Company’s deferred tax assets. The Company does not have any material
unrecognized tax benefits as of June 30, 2018 or December 31, 2017. The Company’s conclusions regarding uncertain tax positions
may be subject to review and adjustment at a later based upon ongoing analyses of tax laws, regulations, and interpretations thereof
as well as other factors. If applicable, the Company would
classify any potential interest and penalties related to possible future liabilities for unrecognized income tax benefits as part
of income taxes in the accompanying consolidated financial statements. No interest or penalties were recorded during the periods
ended June 30, 2018 or December 31, 2017. On December 22, 2017 the Tax Cuts
and Jobs Act was signed into law effective December 31, 2017. The reduction of the corporate tax rates decreased the valuation
of net deferred tax assets by approximately $4,000 at December 31, 2017.</t>
  </si>
  <si>
    <t>Note 6—Income Taxes For the three and nine months
ended March 31, 2019 and prior periods since inception, the Company's activities have not generated any taxable income or
tax liabilities. Accordingly, the Company has not recognized an income tax benefit for the three and nine months ended March 31,
2019. The Company has approximately
$2,178,000 of net operating loss carryforwards available to reduce future income taxes, of which approximately $17,000 of net
operating loss carryforwards expire in 2037. Due to uncertainty as to the realization of the net operating loss carryforwards
and other deferred tax assets as a result of the Company's limited operating history and operating losses since inception,
a full valuation allowance has been recorded against the Company's deferred tax assets.</t>
  </si>
  <si>
    <t>Subsequent Events</t>
  </si>
  <si>
    <t>Subsequent Events [Abstract]</t>
  </si>
  <si>
    <t>Note 11 - Subsequent Events On July 13, 2018, the Company issued
340,278 restricted shares of common stock in exchange for consulting services provided during the period ended June 30, 2018, and
for future services unrendered. The expense of the restricted share grant will be expensed ratably over the term of the consulting
contract. The restricted shares are subject to various provisions that prevent the stockholders from selling, transferring or pledging
the shares until the earlier of twelve months after the Company’s common stock is quoted and traded on a public exchange
or October 1, 2019. On July 23, 2018, the Company issued
70,000 stock options to purchase common stock to employees with an exercise price of $1.50, vesting over a period of four years
from the commencement date. The Company also issued 109,000 stock options to purchase common stock to a consultant, with an exercise
price of $1.50, vesting over a period of four years from the commencement date.</t>
  </si>
  <si>
    <t xml:space="preserve">Note 7—Subsequent
Events The Company has evaluated the
period subsequent to March 31, 2019 for any events that did not exist at the balance sheet date but arose after that date and
determined that no subsequent events arose that should be disclosed in order to keep the financial statements from being misleading. </t>
  </si>
  <si>
    <t>Significant Accounting Policies (Policies)</t>
  </si>
  <si>
    <t>Basis of Presentation</t>
  </si>
  <si>
    <t>Basis of Presentation The Merger was accounted for as a
reverse recapitalization, with Amesite Operating Company considered the acquirer for accounting purposes. The consolidated financial
statements of the Company reflect the historical operations of Amesite Operating Company before the Merger. The Company’s fiscal year ends
June 30. As a result of the change in fiscal year end disclosed in Note 1, the financial statements presented cover the six months
ended June 30, 2018 and the period from November 14, 2017, (inception of Amesite Operating Company) to December 31, 2017. The consolidated financial statements
of the Company have been prepared in accordance with accounting principles generally accepted in the United States of America
(“GAAP”) and considering the requirements of the Securities and Exchange Commission (“SEC”).</t>
  </si>
  <si>
    <t>Basis of Presentation The condensed consolidated financial
statements of the Company have been prepared in accordance with accounting principles generally accepted in the United States
of America ("GAAP") and considering the requirements of the United States Securities and Exchange Commission ("SEC").
The Company has a fiscal year with a June 30 year end. In the opinion of management,
the condensed consolidated financial statements of the Company include all adjustments and accruals, consisting only of normal,
recurring accrual adjustments, which a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in or omitted from
this report pursuant to the rules and regulations of the SEC. These financial statements should be read together with the consolidated
financial statements and notes thereto included in the Company's Transition Report on Form 10-K for the year ended June
30, 2018.</t>
  </si>
  <si>
    <t>Principles of Consolidation</t>
  </si>
  <si>
    <t>Principles
of Consolidation The
consolidated financial statements of the Company include the accounts of Amesite, Inc. and its wholly owned subsidiary, Amesite
Operating Company. All material intercompany accounts and transactions have been eliminated in consolidation.</t>
  </si>
  <si>
    <t>Principles of Consolidation The condensed consolidated financial
statements of the Company include the accounts of Amesite, Inc. and its wholly owned subsidiary, Amesite Operating Company. All
material intercompany accounts and transactions have been eliminated in consolidation.</t>
  </si>
  <si>
    <t>Use of Estimates</t>
  </si>
  <si>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Use of Estimates 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Fair Value Measurements</t>
  </si>
  <si>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Fair values determined by Level
1 inputs use quoted prices in active markets for identical assets or liabilities that the Company has the ability to access. Fair values determined by Level
2 inputs use other inputs that are observable, either directly or indirectly. These Level 2 inputs include quoted prices for similar
assets and liabilities in active markets and other inputs such as interest rates and yield curves that are observable at commonly
quoted intervals. Level 3 inputs are unobservable
inputs, including inputs that are available in situations where there is little, if any, market activity for the related asset.
These Level 3 fair value measurements are based primarily on management's own estimates using pricing models, discounted
cash flow methodologies, or similar techniques. In instances whereby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value measurements requires judgment and considers factors specific to each asset or liability.</t>
  </si>
  <si>
    <t>Cash Equivalents</t>
  </si>
  <si>
    <t>Cash Cash
consists of cash on deposit with a bank. The total amount of bank deposits (checking and savings accounts) that was insured by
the FDIC at year end was $250,000.</t>
  </si>
  <si>
    <t>Cash Equivalents The Company considers all investments
with an original maturity of three months or less when purchased to be cash equivalents. The total amount of bank deposits (checking,
savings, and investment accounts) that was insured by the FDIC at year end was $250,000.</t>
  </si>
  <si>
    <t xml:space="preserve">Property
and Equipment Property
and equipment are recorded at cost. The straight-line method is used for computing depreciation. Assets are depreciated over their
estimated useful lives (primarily three to seven years). Costs of maintenance and repairs are charged to expense when incurred.
Depreciable
Leasehold improvements Shorter of estimated lease term or 10 years
Furniture and fixtures 7 years
Computer equipment and software 5 years </t>
  </si>
  <si>
    <t>Property and Equipment Property and equipment are recorded
at cost. The straight-line method is used for computing depreciation and amortization. Assets are depreciated over their estimated
useful lives. The cost of leasehold improvements is depreciated (amortized) over the lesser of the length of the related leases
or the estimated useful lives of the assets. Costs of maintenance and repairs are charged to expense when incurred.
Depreciable Life - Years
Leasehold improvements Shorter of estimated lease term or 10 years
Furniture and fixtures 7 years
Computer equipment and software 5 years</t>
  </si>
  <si>
    <t>Capitalized Software Costs</t>
  </si>
  <si>
    <t>Capitalized
Software Costs The Company capitalizes significant
costs incurred in the development of software for internal use, including the costs of the software, materials, consultants, and
payroll and payroll-related costs for employees incurred in developing internal use computer software once final selection of
the software is made. Costs incurred prior to the final selection of software and costs not qualifying for capitalization are
charged to expense. There was no amortization expense of capitalized software costs during the periods ended June 30, 2018 or
December 31, 2017 as the software was not yet completed.</t>
  </si>
  <si>
    <t>Capitalized Software
Costs The Company capitalizes significant
costs incurred in the development of software for internal use, including the costs of the software, materials, consultants, and
payroll and payroll related costs for employees incurred in developing internal use computer software once final selection of
the software is made. Costs incurred prior to the final selection of software and costs not qualifying for capitalization are
charged to expense. The Company began amortizing the first generation of its platform on October 1, 2018 over a period of three
years and recognized amortization expense of approximately $26,000 and $52,000 for the three and nine month periods ended March
31, 2019, respectively.</t>
  </si>
  <si>
    <t>Income
Taxes A
current tax liability or asset is recognized for the estimated taxes payable or refundable on tax returns for the year. Deferred
tax liabilities or assets are recognized for the estimated future tax effects of temporary differences between financial reporting
and tax accounting.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t>
  </si>
  <si>
    <t>Income Taxes In calculating the provision
for interim income taxes, in accordance with Accounting Standards Codification (ASC) 740, Income Taxes, we apply an estimated
annual effective tax rate to year-to-date ordinary income. At the end of each interim period, we estimate the effective tax rate
expected to be applicable for the full fiscal year.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t>
  </si>
  <si>
    <t>Risks and Uncertainties</t>
  </si>
  <si>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our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t>
  </si>
  <si>
    <t>Risks and Uncertainties The Company intends to operate
in an industry subject to rapid change. The Company's operations will be subject to significant risk and uncertainties including
financial, operational, technological, and other risks associated with an early stage company, including the potential risk of
business failure. The accompanying condensed consolidated
financial statements have been prepared assuming that the Company will continue as a going concern. The Company has incurred losses
since inception, is still in the early stages of developing its service platform, and has not completed its efforts to establish
a stabilized source of revenues sufficient to cover costs over an extended period of time. These factors raise substantial doubt
about the Company's ability to continue as a going concern. The Company's ability to continue as a going concern is
dependent on its ability to raise additional capital and implement its business plan. Despite management's ongoing efforts,
there are no assurances that the Company will be successful in this or any of its endeavors or become financially viable. These
financial statements do not include any adjustments to the recoverability and classification of recorded asset amounts and classification
of liabilities that might be necessary should the Company be unable to continue as a going concern.</t>
  </si>
  <si>
    <t>Research and Development</t>
  </si>
  <si>
    <t>Research
and Development Research
and development expenditures are charged to expense as incurred. Research and development expense of approximately $39,000 and
$17,000 were charged to expense during the periods ended June 30, 2018 and December 31, 2017, respectively.</t>
  </si>
  <si>
    <t>Research and Development Research and development expenditures
are charged to expense as incurred. Research and development expense of approximately $0 and $94,000 was charged to expense during
the three months and nine months ended March 31, 2019, respectively.</t>
  </si>
  <si>
    <t>Net Loss per Share</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period ended June 30, 2018, the Company had 1,288,195 and 292,114 potentially
dilutive shares of common stock related to common stock options and common stock warrants, respectively, as determined using the
if-converted method and no potentially dilutive securities for the period ended December 31, 2017. For the periods ending June
30, 2018 and December 31, 2017, the dilutive effect of common stock options and common stock warrants has not been included in
the average shares outstanding for the calculation of net loss per share as the effect would be anti-dilutive as a result of our
net losses in these periods.</t>
  </si>
  <si>
    <t>Net Loss per Share Basic net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For the three and nine months ended March 31, 2019, the Company had 1,091,833 and 292,114 potentially dilutive
shares of common stock related to common stock options and common stock warrants, respectively, as determined using the if-converted
method. For the three months ended March 31, 2018 and period of inception through March 31, 2018, the Company had 1,288,195 potentially
dilutive shares of common stock related to common stock options, as determined using the if-converted method. For all periods
presented, the dilutive effect of common stock options and common stock warrants has not been included in the average shares outstanding
for the calculation of net loss per share as the effect would be anti-dilutive as a result of our net losses in this period.</t>
  </si>
  <si>
    <t>Stock-Based Payments</t>
  </si>
  <si>
    <t>Stock-Based Payments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tock issued to non-employees in accordance with the Financial Account Standards Board (“FASB”) Accounting
Standards Codification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As a measurement date has not yet been reached for the stock options outstanding held by non-employees,
the Company remeasures these outstanding options to fair value at each reporting period. The measurement date for all restricted
stock to compensate non-employees for consulting services may not be reached until the contractual end of the contract in September
2019. Accordingly, the Company has estimated the fair value of those services performed through June 30, 2018, and recorded an
expense in the consolidated statements of operations.</t>
  </si>
  <si>
    <t>Stock-Based Payments Financial Accounting Standards
Board ("FASB") Accounting Standards Codification ("ASC") Topic 718 "Compensation-Stock Compensation"
requires companies to measure the cost of employee services received in exchange for the award of equity instruments based on
the estimated fair value of the award at the date of grant. The expense is to be recognized over the period during which an employee
is required to provide services in exchange for the award. The Company accounts for shares of common stock, stock options and
warrants issued to employees based on the fair value of the stock, stock option or warrant, if that value is more reliably measurable
than the fair value of the consideration or services received. The Company accounts for stock
options and restricted shares of common stock issued to non-employees in accordance with the FASB ASC Subtopic 505-50 "Equity-Based
Payments to Non-Employees". Accordingly, the fair value of the stock compensation issued to non-employees is based upon
the measurement date as determined at the earlier of either a) the date at which a performance commitment is reached, or b) the
date which the necessary performance to earn the equity instruments is complete. When a measurement date has not yet been reached
for stock options and restricted shares of common stock outstanding held by non-employees, the Company remeasures these outstanding
awards to fair value at each reporting period.</t>
  </si>
  <si>
    <t>Upcoming Accounting Pronouncements</t>
  </si>
  <si>
    <t>Upcoming
Accounting Pronouncements In
May 2014, the FSB issued ASU No. 2014-09, Revenue from Contracts with Customers (Topic 606) Revenue Recognition The
FASB issued ASU 2016-02, Leases</t>
  </si>
  <si>
    <t>Upcoming Accounting
Pronouncements In May 2014, the FASB issued
ASU No. 2014-09, Revenue from Contracts with Customers (Topic 606) Revenue Recognition In February 2016, the FASB issued
ASU 2016-02, Leases</t>
  </si>
  <si>
    <t>Significant Accounting Policies (Tables)</t>
  </si>
  <si>
    <t>Schedule of property and equipment estimated useful lives</t>
  </si>
  <si>
    <t xml:space="preserve">Depreciable
Leasehold improvements Shorter of estimated lease term or 10 years
Furniture and fixtures 7 years
Computer equipment and software 5 years </t>
  </si>
  <si>
    <t>Depreciable Life - Years
Leasehold improvements Shorter of estimated lease term or 10 years
Furniture and fixtures 7 years
Computer equipment and software 5 years</t>
  </si>
  <si>
    <t>Property and Equipment (Tables)</t>
  </si>
  <si>
    <t>Schedule of property and equipment</t>
  </si>
  <si>
    <t xml:space="preserve">June 30, December 31,
Leasehold improvements $ 47,129 $ -
Furniture and fixtures 27,488 11,057
Computer equipment and software 22,701 1,843
Total cost 97,318 12,900
Accumulated depreciation 1,612 245
Net property and equipment $ 95,706 $ 12,655 </t>
  </si>
  <si>
    <t>Stock-Based Compensation (Tables)</t>
  </si>
  <si>
    <t>Summary of option activity</t>
  </si>
  <si>
    <t xml:space="preserve">Options Number of Shares Weighted Average Exercise Price Weighted Average Remaining Contractual Term (in years) Total Shares
Outstanding at December 31, 2017 - $ - -
Granted 947,917 1.50 10.0 947,917
Outstanding at June 30, 2018 947,917 1.50 947,917 </t>
  </si>
  <si>
    <t xml:space="preserve">Options Number of Shares Weighted Average Weighted Average Total Shares
Outstanding at July 1, 2018 947,917 $ 1.50 10.0 947,917
Granted 270,916 1.50 9.30 270,916
Terminated (127,000 ) 1.50 (127,000 )
Outstanding at March 31, 2019 1,091,833 1.50 9.16 1,091,833 </t>
  </si>
  <si>
    <t>Operating Lease (Tables)</t>
  </si>
  <si>
    <t>Schedule of future minimum annual commitments under this operating lease</t>
  </si>
  <si>
    <t xml:space="preserve">Fiscal Year Ending June 30 Amount
2019 $ 19,617
2020 $ 95,304
2021 $ 95,304
2022 $ 79,420
$ 289,645 </t>
  </si>
  <si>
    <t>Income Taxes (Tables)</t>
  </si>
  <si>
    <t>Schedule of provision for income taxes</t>
  </si>
  <si>
    <t xml:space="preserve">2018 2017
Income tax expense (recovery),
computed at 34 percent of pretax income (loss) $ (102,921 ) $ (10,698 )
Effect of nondeductible
expenses 191 56
Changes to statutory
tax rates 4,069 -
Change
in valuation allowance 98,662 10,642
Total
provision for income taxes $ 1 $ - </t>
  </si>
  <si>
    <t>Schedule of net deferred tax asset (liability)</t>
  </si>
  <si>
    <t xml:space="preserve"> 2018 2017
Deferred tax assets:
Depreciation $ 339 $ 83
Start-up
and organizational costs 68,077 4,782
Stock
compensation expense 16,530 -
Net
operating loss carryforward 24,358 5,777
Gross
deferred tax assets 109,304 10,642
Valuation
allowance recognized for deferred tax assets (109,304 ) (10,642 )
Net
deferred tax assets $ - $ - </t>
  </si>
  <si>
    <t>Significant Accounting Policies (Details)</t>
  </si>
  <si>
    <t>Leasehold improvements [Member]</t>
  </si>
  <si>
    <t>Property and equipment estimated useful lives, description</t>
  </si>
  <si>
    <t>Shorter of estimated lease term or 10 years</t>
  </si>
  <si>
    <t>Furniture and fixtures [Member]</t>
  </si>
  <si>
    <t>Property and equipment estimated useful lives</t>
  </si>
  <si>
    <t>7 years</t>
  </si>
  <si>
    <t>Computer equipment and software [Member]</t>
  </si>
  <si>
    <t>5 years</t>
  </si>
  <si>
    <t>Significant Accounting Policies (Details Textual) - USD ($)</t>
  </si>
  <si>
    <t>Significant Accounting Policies (Textual)</t>
  </si>
  <si>
    <t>Amount of FDIC</t>
  </si>
  <si>
    <t>Research and development expense</t>
  </si>
  <si>
    <t>Potentially dilutive shares of common stock related to common stock options and common stock warrants</t>
  </si>
  <si>
    <t>Dilutive shares of common stock option</t>
  </si>
  <si>
    <t>Dilutive shares of common stock warrant</t>
  </si>
  <si>
    <t>Amortization expense</t>
  </si>
  <si>
    <t>Amortization expense term</t>
  </si>
  <si>
    <t>3 years</t>
  </si>
  <si>
    <t>Reverse Recapitalization (Details)</t>
  </si>
  <si>
    <t>Reverse Recapitalization (Textual)</t>
  </si>
  <si>
    <t>Merger, description</t>
  </si>
  <si>
    <t>The Company issued an aggregate of 5,833,333 shares of common stock in exchange for 100 percent of the outstanding and issued shares of Amesite Operating Company common stock. In addition, awards of stock options to purchase 650,000 shares of Amesite Operating Company's common stock issued and outstanding immediately prior to the closing of the Merger were assumed and converted into options, with equivalent terms, to purchase 947,917 shares of common stock of the Company.</t>
  </si>
  <si>
    <t>Fair value of common stock</t>
  </si>
  <si>
    <t>Property and Equipment (Details) - USD ($)</t>
  </si>
  <si>
    <t>Total cost</t>
  </si>
  <si>
    <t>Accumulated depreciation</t>
  </si>
  <si>
    <t>Net property and equipment</t>
  </si>
  <si>
    <t>Property and Equipment (Details Textual) - USD ($)</t>
  </si>
  <si>
    <t>Property and Equipment (Textual)</t>
  </si>
  <si>
    <t>Depreciation expense</t>
  </si>
  <si>
    <t>Capital Stock (Details) - USD ($)</t>
  </si>
  <si>
    <t>Capital Stock (Textual)</t>
  </si>
  <si>
    <t>Aggregate issuance of common stock shares</t>
  </si>
  <si>
    <t>Sale of stock price per share</t>
  </si>
  <si>
    <t>Cash commission paid</t>
  </si>
  <si>
    <t>Fair value of warrants issued</t>
  </si>
  <si>
    <t>Common stock aggregate shares</t>
  </si>
  <si>
    <t>Common stock purchased</t>
  </si>
  <si>
    <t>Gross proceeds private placement</t>
  </si>
  <si>
    <t>Placement agent description</t>
  </si>
  <si>
    <t>(i) a cash commission of 10 percent of the gross proceeds raised from investors in the private placement introduced by them, and (ii) warrants to purchase that number of shares of common stock equal to 10 percent of the number of shares of common stock sold to investors in the private placement introduced by them.</t>
  </si>
  <si>
    <t>Private Placement [Member]</t>
  </si>
  <si>
    <t>Warrant term</t>
  </si>
  <si>
    <t>Warrants (Details) - USD ($)</t>
  </si>
  <si>
    <t>Jun. 08, 2018</t>
  </si>
  <si>
    <t>Apr. 27, 2018</t>
  </si>
  <si>
    <t>Warrants (Textual)</t>
  </si>
  <si>
    <t>Weighted-average exercise price</t>
  </si>
  <si>
    <t>Warrants [Member]</t>
  </si>
  <si>
    <t>Fair value of expected stock price volatility</t>
  </si>
  <si>
    <t>44.50%</t>
  </si>
  <si>
    <t>Fair value of risk-free interest rate</t>
  </si>
  <si>
    <t>2.86%</t>
  </si>
  <si>
    <t>Fair value of expected life term</t>
  </si>
  <si>
    <t>6 years</t>
  </si>
  <si>
    <t>Stock-Based Compensation (Details) - $ / shares</t>
  </si>
  <si>
    <t>Number of Shares Outstanding, Beginning Balance</t>
  </si>
  <si>
    <t>Number of Shares, Granted</t>
  </si>
  <si>
    <t>Number of Shares, Terminated</t>
  </si>
  <si>
    <t>Number of Shares Outstanding, Ending Balance</t>
  </si>
  <si>
    <t>Options [Member]</t>
  </si>
  <si>
    <t>Weighted Average Exercise Price Outstanding, Beginning Balance</t>
  </si>
  <si>
    <t>Weighted Average Exercise Price, Granted</t>
  </si>
  <si>
    <t>Weighted Average Exercise Price, Terminated</t>
  </si>
  <si>
    <t>Weighted Average Exercise Price, Outstanding Ending Balance</t>
  </si>
  <si>
    <t>Weighted Average Remaining Contractual Term (in years), Beginning</t>
  </si>
  <si>
    <t>10 years</t>
  </si>
  <si>
    <t>Weighted Average Remaining Contractual Term (in years), Granted</t>
  </si>
  <si>
    <t>9 years 3 months 19 days</t>
  </si>
  <si>
    <t>Weighted Average Remaining Contractual Term (in years), Ending</t>
  </si>
  <si>
    <t>9 years 1 month 27 days</t>
  </si>
  <si>
    <t>Stock-Based Compensation (Details Textual) - USD ($)</t>
  </si>
  <si>
    <t>Jul. 13, 2018</t>
  </si>
  <si>
    <t>Sep. 30, 2018</t>
  </si>
  <si>
    <t>Stock-Based Compensation (Textual)</t>
  </si>
  <si>
    <t>Weighted-average grant-date fair value of options granted</t>
  </si>
  <si>
    <t>Sharebased compensation cost related to unrecognized nonvested options</t>
  </si>
  <si>
    <t>Recognized expense</t>
  </si>
  <si>
    <t>Consulting services</t>
  </si>
  <si>
    <t>Unrecognized compensation cost</t>
  </si>
  <si>
    <t>Restricted shares value related to nonqualified stock options</t>
  </si>
  <si>
    <t>Shares of restricted common stock, shares</t>
  </si>
  <si>
    <t>Unrendered services [Member]</t>
  </si>
  <si>
    <t>Recognized over a weighted-average period</t>
  </si>
  <si>
    <t>6 months</t>
  </si>
  <si>
    <t>Nonvested options [Member]</t>
  </si>
  <si>
    <t>1 year 2 months 30 days</t>
  </si>
  <si>
    <t>Equity Incentive Plan [Member]</t>
  </si>
  <si>
    <t>Common stock granted</t>
  </si>
  <si>
    <t>Common stock shares subject to options</t>
  </si>
  <si>
    <t>Shares of restricted common stock, value</t>
  </si>
  <si>
    <t>Related to stock options</t>
  </si>
  <si>
    <t>2018 Equity Incentive Plan [Member]</t>
  </si>
  <si>
    <t>1 year 9 months</t>
  </si>
  <si>
    <t>Related Party Transactions (Details) - USD ($)</t>
  </si>
  <si>
    <t>Related Party Transactions (Textual)</t>
  </si>
  <si>
    <t>Outstanding advances from stockholder</t>
  </si>
  <si>
    <t>Operating Lease (Details)</t>
  </si>
  <si>
    <t>Mar. 31, 2019USD ($)</t>
  </si>
  <si>
    <t>Fiscal Year Ending June 30</t>
  </si>
  <si>
    <t>2019</t>
  </si>
  <si>
    <t>2020</t>
  </si>
  <si>
    <t>2021</t>
  </si>
  <si>
    <t>2022</t>
  </si>
  <si>
    <t>Operating Lease (Details Textual) - USD ($)</t>
  </si>
  <si>
    <t>Operating Lease (Textual)</t>
  </si>
  <si>
    <t>Monthly rent</t>
  </si>
  <si>
    <t>Refundable security deposit</t>
  </si>
  <si>
    <t>Lease expires</t>
  </si>
  <si>
    <t>May 31,
		2019</t>
  </si>
  <si>
    <t>May 31,
		2022</t>
  </si>
  <si>
    <t>Rent expense</t>
  </si>
  <si>
    <t>Monthly payments</t>
  </si>
  <si>
    <t>Future minimum annual commitments, operating lease</t>
  </si>
  <si>
    <t>Income Taxes (Details) - USD ($)</t>
  </si>
  <si>
    <t>Income tax expense (recovery), computed at 34 percent of pretax income (loss)</t>
  </si>
  <si>
    <t>Effect of nondeductible expenses</t>
  </si>
  <si>
    <t>Changes to statutory tax rates</t>
  </si>
  <si>
    <t>Change in valuation allowance</t>
  </si>
  <si>
    <t>Total provision for income taxes</t>
  </si>
  <si>
    <t>Income Taxes (Details 1) - USD ($)</t>
  </si>
  <si>
    <t>Deferred tax assets:</t>
  </si>
  <si>
    <t>Start-up and organizational costs</t>
  </si>
  <si>
    <t>Net operating loss carryforward</t>
  </si>
  <si>
    <t>Gross deferred tax assets</t>
  </si>
  <si>
    <t>Valuation allowance recognized for deferred tax assets</t>
  </si>
  <si>
    <t>Net deferred tax assets</t>
  </si>
  <si>
    <t>Income Taxes (Details Textual) - USD ($)</t>
  </si>
  <si>
    <t>Income Taxes (Textual)</t>
  </si>
  <si>
    <t>Net operating loss carryforwards</t>
  </si>
  <si>
    <t>Operating loss carryforwards</t>
  </si>
  <si>
    <t>Net operating loss carryforwards expire</t>
  </si>
  <si>
    <t>2037</t>
  </si>
  <si>
    <t>Pretax income (loss)</t>
  </si>
  <si>
    <t>34.00%</t>
  </si>
  <si>
    <t>Valuation of net deferred tax assets</t>
  </si>
  <si>
    <t>Net operating loss carryforwards expire, description</t>
  </si>
  <si>
    <t>Net operating loss carryforwards expire in 2037.</t>
  </si>
  <si>
    <t>Maximum [Member]</t>
  </si>
  <si>
    <t>Federal income tax rate</t>
  </si>
  <si>
    <t>Minimum [Member]</t>
  </si>
  <si>
    <t>21.00%</t>
  </si>
  <si>
    <t>Subsequent Events (Details) - Subsequent Event [Member] - USD ($)</t>
  </si>
  <si>
    <t>Jul. 23, 2018</t>
  </si>
  <si>
    <t>Subsequent Events (Textual)</t>
  </si>
  <si>
    <t>Restricted shares of common stock - consulting services provided</t>
  </si>
  <si>
    <t>Consultantance [Member]</t>
  </si>
  <si>
    <t>Stock options to purchase common stock</t>
  </si>
  <si>
    <t>Exercise price</t>
  </si>
  <si>
    <t>Vesting over period</t>
  </si>
  <si>
    <t>4 years</t>
  </si>
  <si>
    <t>Stock option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7</v>
      </c>
      <c r="B1" s="2" t="s">
        <v>63</v>
      </c>
      <c r="C1" s="2" t="s">
        <v>1</v>
      </c>
    </row>
    <row r="2" spans="1:3">
      <c r="B2" s="2" t="s">
        <v>21</v>
      </c>
      <c r="C2" s="2" t="s">
        <v>2</v>
      </c>
    </row>
    <row r="3" spans="1:3">
      <c r="A3" s="3" t="s">
        <v>138</v>
      </c>
    </row>
    <row r="4" spans="1:3">
      <c r="A4" s="4" t="s">
        <v>137</v>
      </c>
      <c r="B4" s="4" t="s">
        <v>139</v>
      </c>
      <c r="C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1</v>
      </c>
      <c r="B1" s="2" t="s">
        <v>63</v>
      </c>
    </row>
    <row r="2" spans="1:2">
      <c r="B2" s="2" t="s">
        <v>21</v>
      </c>
    </row>
    <row r="3" spans="1:2">
      <c r="A3" s="3" t="s">
        <v>141</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63</v>
      </c>
    </row>
    <row r="2" spans="1:2">
      <c r="B2" s="2" t="s">
        <v>21</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63</v>
      </c>
    </row>
    <row r="2" spans="1:2">
      <c r="B2" s="2" t="s">
        <v>21</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49</v>
      </c>
      <c r="B1" s="2" t="s">
        <v>63</v>
      </c>
      <c r="C1" s="2" t="s">
        <v>1</v>
      </c>
    </row>
    <row r="2" spans="1:3">
      <c r="B2" s="2" t="s">
        <v>21</v>
      </c>
      <c r="C2" s="2" t="s">
        <v>2</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53</v>
      </c>
      <c r="B1" s="2" t="s">
        <v>63</v>
      </c>
      <c r="C1" s="2" t="s">
        <v>1</v>
      </c>
    </row>
    <row r="2" spans="1:3">
      <c r="B2" s="2" t="s">
        <v>21</v>
      </c>
      <c r="C2" s="2" t="s">
        <v>2</v>
      </c>
    </row>
    <row r="3" spans="1:3">
      <c r="A3" s="3" t="s">
        <v>154</v>
      </c>
    </row>
    <row r="4" spans="1:3">
      <c r="A4" s="4" t="s">
        <v>153</v>
      </c>
      <c r="B4" s="4" t="s">
        <v>155</v>
      </c>
      <c r="C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63</v>
      </c>
    </row>
    <row r="2" spans="1:2">
      <c r="B2" s="2" t="s">
        <v>21</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60</v>
      </c>
      <c r="B1" s="2" t="s">
        <v>63</v>
      </c>
      <c r="C1" s="2" t="s">
        <v>1</v>
      </c>
    </row>
    <row r="2" spans="1:3">
      <c r="B2" s="2" t="s">
        <v>21</v>
      </c>
      <c r="C2" s="2" t="s">
        <v>2</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64</v>
      </c>
      <c r="B1" s="2" t="s">
        <v>63</v>
      </c>
      <c r="C1" s="2" t="s">
        <v>1</v>
      </c>
    </row>
    <row r="2" spans="1:3">
      <c r="B2" s="2" t="s">
        <v>21</v>
      </c>
      <c r="C2" s="2" t="s">
        <v>2</v>
      </c>
    </row>
    <row r="3" spans="1:3">
      <c r="A3" s="3" t="s">
        <v>165</v>
      </c>
    </row>
    <row r="4" spans="1:3">
      <c r="A4" s="4" t="s">
        <v>164</v>
      </c>
      <c r="B4" s="4" t="s">
        <v>166</v>
      </c>
      <c r="C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68</v>
      </c>
      <c r="B1" s="2" t="s">
        <v>63</v>
      </c>
      <c r="C1" s="2" t="s">
        <v>1</v>
      </c>
    </row>
    <row r="2" spans="1:3">
      <c r="B2" s="2" t="s">
        <v>21</v>
      </c>
      <c r="C2" s="2" t="s">
        <v>2</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2092022</v>
      </c>
      <c r="C3" s="5" t="n">
        <v>4274116</v>
      </c>
      <c r="D3" s="4" t="s">
        <v>25</v>
      </c>
    </row>
    <row r="4" spans="1:4">
      <c r="A4" s="4" t="s">
        <v>26</v>
      </c>
      <c r="B4" s="6" t="n">
        <v>2831</v>
      </c>
    </row>
    <row r="5" spans="1:4">
      <c r="A5" s="4" t="s">
        <v>27</v>
      </c>
      <c r="B5" s="4" t="s">
        <v>25</v>
      </c>
      <c r="C5" s="6" t="n">
        <v>5000</v>
      </c>
      <c r="D5" s="4" t="s">
        <v>25</v>
      </c>
    </row>
    <row r="6" spans="1:4">
      <c r="A6" s="4" t="s">
        <v>28</v>
      </c>
      <c r="B6" s="6" t="n">
        <v>44020</v>
      </c>
      <c r="C6" s="6" t="n">
        <v>53609</v>
      </c>
      <c r="D6" s="4" t="s">
        <v>25</v>
      </c>
    </row>
    <row r="7" spans="1:4">
      <c r="A7" s="4" t="s">
        <v>29</v>
      </c>
      <c r="B7" s="6" t="n">
        <v>97434</v>
      </c>
      <c r="C7" s="6" t="n">
        <v>95706</v>
      </c>
      <c r="D7" s="6" t="n">
        <v>12655</v>
      </c>
    </row>
    <row r="8" spans="1:4">
      <c r="A8" s="4" t="s">
        <v>30</v>
      </c>
      <c r="B8" s="6" t="n">
        <v>786412</v>
      </c>
      <c r="C8" s="6" t="n">
        <v>99000</v>
      </c>
      <c r="D8" s="4" t="s">
        <v>25</v>
      </c>
    </row>
    <row r="9" spans="1:4">
      <c r="A9" s="4" t="s">
        <v>31</v>
      </c>
      <c r="B9" s="6" t="n">
        <v>5000</v>
      </c>
      <c r="C9" s="6" t="n">
        <v>5000</v>
      </c>
      <c r="D9" s="6" t="n">
        <v>5000</v>
      </c>
    </row>
    <row r="10" spans="1:4">
      <c r="A10" s="4" t="s">
        <v>32</v>
      </c>
      <c r="B10" s="6" t="n">
        <v>3027719</v>
      </c>
      <c r="C10" s="6" t="n">
        <v>4532431</v>
      </c>
      <c r="D10" s="6" t="n">
        <v>17655</v>
      </c>
    </row>
    <row r="11" spans="1:4">
      <c r="A11" s="3" t="s">
        <v>33</v>
      </c>
    </row>
    <row r="12" spans="1:4">
      <c r="A12" s="4" t="s">
        <v>34</v>
      </c>
      <c r="B12" s="6" t="n">
        <v>125661</v>
      </c>
      <c r="C12" s="6" t="n">
        <v>5264</v>
      </c>
      <c r="D12" s="4" t="s">
        <v>25</v>
      </c>
    </row>
    <row r="13" spans="1:4">
      <c r="A13" s="4" t="s">
        <v>35</v>
      </c>
      <c r="C13" s="6" t="n">
        <v>1065</v>
      </c>
      <c r="D13" s="6" t="n">
        <v>28728</v>
      </c>
    </row>
    <row r="14" spans="1:4">
      <c r="A14" s="4" t="s">
        <v>36</v>
      </c>
      <c r="B14" s="6" t="n">
        <v>223368</v>
      </c>
      <c r="C14" s="6" t="n">
        <v>47674</v>
      </c>
      <c r="D14" s="4" t="s">
        <v>25</v>
      </c>
    </row>
    <row r="15" spans="1:4">
      <c r="A15" s="4" t="s">
        <v>37</v>
      </c>
      <c r="B15" s="6" t="n">
        <v>13950</v>
      </c>
      <c r="C15" s="6" t="n">
        <v>16915</v>
      </c>
      <c r="D15" s="6" t="n">
        <v>13500</v>
      </c>
    </row>
    <row r="16" spans="1:4">
      <c r="A16" s="4" t="s">
        <v>38</v>
      </c>
      <c r="B16" s="6" t="n">
        <v>54536</v>
      </c>
      <c r="C16" s="6" t="n">
        <v>172340</v>
      </c>
      <c r="D16" s="6" t="n">
        <v>2500</v>
      </c>
    </row>
    <row r="17" spans="1:4">
      <c r="A17" s="4" t="s">
        <v>39</v>
      </c>
      <c r="B17" s="6" t="n">
        <v>24043</v>
      </c>
      <c r="C17" s="6" t="n">
        <v>9994</v>
      </c>
      <c r="D17" s="6" t="n">
        <v>3992</v>
      </c>
    </row>
    <row r="18" spans="1:4">
      <c r="A18" s="4" t="s">
        <v>40</v>
      </c>
      <c r="B18" s="6" t="n">
        <v>441558</v>
      </c>
      <c r="C18" s="6" t="n">
        <v>253252</v>
      </c>
      <c r="D18" s="6" t="n">
        <v>48720</v>
      </c>
    </row>
    <row r="19" spans="1:4">
      <c r="A19" s="3" t="s">
        <v>41</v>
      </c>
    </row>
    <row r="20" spans="1:4">
      <c r="A20" s="4" t="s">
        <v>42</v>
      </c>
      <c r="B20" s="6" t="n">
        <v>1309</v>
      </c>
      <c r="C20" s="6" t="n">
        <v>1275</v>
      </c>
      <c r="D20" s="6" t="n">
        <v>583</v>
      </c>
    </row>
    <row r="21" spans="1:4">
      <c r="A21" s="4" t="s">
        <v>43</v>
      </c>
      <c r="C21" s="4" t="s">
        <v>25</v>
      </c>
      <c r="D21" s="4" t="s">
        <v>25</v>
      </c>
    </row>
    <row r="22" spans="1:4">
      <c r="A22" s="4" t="s">
        <v>44</v>
      </c>
      <c r="B22" s="6" t="n">
        <v>5253776</v>
      </c>
      <c r="C22" s="6" t="n">
        <v>4799471</v>
      </c>
      <c r="D22" s="6" t="n">
        <v>-183</v>
      </c>
    </row>
    <row r="23" spans="1:4">
      <c r="A23" s="4" t="s">
        <v>45</v>
      </c>
      <c r="B23" s="6" t="n">
        <v>-2668924</v>
      </c>
      <c r="C23" s="6" t="n">
        <v>-521567</v>
      </c>
      <c r="D23" s="6" t="n">
        <v>-31465</v>
      </c>
    </row>
    <row r="24" spans="1:4">
      <c r="A24" s="4" t="s">
        <v>46</v>
      </c>
      <c r="B24" s="6" t="n">
        <v>2586161</v>
      </c>
      <c r="C24" s="6" t="n">
        <v>4279179</v>
      </c>
      <c r="D24" s="6" t="n">
        <v>-31065</v>
      </c>
    </row>
    <row r="25" spans="1:4">
      <c r="A25" s="4" t="s">
        <v>47</v>
      </c>
      <c r="B25" s="5" t="n">
        <v>3027719</v>
      </c>
      <c r="C25" s="5" t="n">
        <v>4532431</v>
      </c>
      <c r="D25" s="5" t="n">
        <v>176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2</v>
      </c>
      <c r="B1" s="2" t="s">
        <v>63</v>
      </c>
      <c r="C1" s="2" t="s">
        <v>1</v>
      </c>
    </row>
    <row r="2" spans="1:3">
      <c r="B2" s="2" t="s">
        <v>21</v>
      </c>
      <c r="C2" s="2" t="s">
        <v>2</v>
      </c>
    </row>
    <row r="3" spans="1:3">
      <c r="A3" s="3" t="s">
        <v>138</v>
      </c>
    </row>
    <row r="4" spans="1:3">
      <c r="A4" s="4" t="s">
        <v>173</v>
      </c>
      <c r="B4" s="4" t="s">
        <v>174</v>
      </c>
      <c r="C4" s="4" t="s">
        <v>175</v>
      </c>
    </row>
    <row r="5" spans="1:3">
      <c r="A5" s="4" t="s">
        <v>176</v>
      </c>
      <c r="B5" s="4" t="s">
        <v>177</v>
      </c>
      <c r="C5" s="4" t="s">
        <v>178</v>
      </c>
    </row>
    <row r="6" spans="1:3">
      <c r="A6" s="4" t="s">
        <v>179</v>
      </c>
      <c r="B6" s="4" t="s">
        <v>180</v>
      </c>
      <c r="C6" s="4" t="s">
        <v>181</v>
      </c>
    </row>
    <row r="7" spans="1:3">
      <c r="A7" s="4" t="s">
        <v>182</v>
      </c>
      <c r="B7" s="4" t="s">
        <v>183</v>
      </c>
      <c r="C7" s="4" t="s">
        <v>184</v>
      </c>
    </row>
    <row r="8" spans="1:3">
      <c r="A8" s="4" t="s">
        <v>185</v>
      </c>
      <c r="B8" s="4" t="s">
        <v>186</v>
      </c>
      <c r="C8" s="4" t="s">
        <v>187</v>
      </c>
    </row>
    <row r="9" spans="1:3">
      <c r="A9" s="4" t="s">
        <v>143</v>
      </c>
      <c r="B9" s="4" t="s">
        <v>188</v>
      </c>
      <c r="C9" s="4" t="s">
        <v>189</v>
      </c>
    </row>
    <row r="10" spans="1:3">
      <c r="A10" s="4" t="s">
        <v>190</v>
      </c>
      <c r="B10" s="4" t="s">
        <v>191</v>
      </c>
      <c r="C10" s="4" t="s">
        <v>192</v>
      </c>
    </row>
    <row r="11" spans="1:3">
      <c r="A11" s="4" t="s">
        <v>164</v>
      </c>
      <c r="B11" s="4" t="s">
        <v>193</v>
      </c>
      <c r="C11" s="4" t="s">
        <v>194</v>
      </c>
    </row>
    <row r="12" spans="1:3">
      <c r="A12" s="4" t="s">
        <v>195</v>
      </c>
      <c r="B12" s="4" t="s">
        <v>196</v>
      </c>
      <c r="C12" s="4" t="s">
        <v>197</v>
      </c>
    </row>
    <row r="13" spans="1:3">
      <c r="A13" s="4" t="s">
        <v>198</v>
      </c>
      <c r="B13" s="4" t="s">
        <v>199</v>
      </c>
      <c r="C13" s="4" t="s">
        <v>200</v>
      </c>
    </row>
    <row r="14" spans="1:3">
      <c r="A14" s="4" t="s">
        <v>201</v>
      </c>
      <c r="B14" s="4" t="s">
        <v>202</v>
      </c>
      <c r="C14" s="4" t="s">
        <v>203</v>
      </c>
    </row>
    <row r="15" spans="1:3">
      <c r="A15" s="4" t="s">
        <v>204</v>
      </c>
      <c r="B15" s="4" t="s">
        <v>205</v>
      </c>
      <c r="C15" s="4" t="s">
        <v>206</v>
      </c>
    </row>
    <row r="16" spans="1:3">
      <c r="A16" s="4" t="s">
        <v>207</v>
      </c>
      <c r="B16" s="4" t="s">
        <v>208</v>
      </c>
      <c r="C1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10</v>
      </c>
      <c r="B1" s="2" t="s">
        <v>63</v>
      </c>
      <c r="C1" s="2" t="s">
        <v>1</v>
      </c>
    </row>
    <row r="2" spans="1:3">
      <c r="B2" s="2" t="s">
        <v>21</v>
      </c>
      <c r="C2" s="2" t="s">
        <v>2</v>
      </c>
    </row>
    <row r="3" spans="1:3">
      <c r="A3" s="3" t="s">
        <v>138</v>
      </c>
    </row>
    <row r="4" spans="1:3">
      <c r="A4" s="4" t="s">
        <v>211</v>
      </c>
      <c r="B4" s="4" t="s">
        <v>212</v>
      </c>
      <c r="C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63</v>
      </c>
    </row>
    <row r="2" spans="1:2">
      <c r="B2" s="2" t="s">
        <v>21</v>
      </c>
    </row>
    <row r="3" spans="1:2">
      <c r="A3" s="3" t="s">
        <v>14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7</v>
      </c>
      <c r="B1" s="2" t="s">
        <v>63</v>
      </c>
      <c r="C1" s="2" t="s">
        <v>1</v>
      </c>
    </row>
    <row r="2" spans="1:3">
      <c r="B2" s="2" t="s">
        <v>21</v>
      </c>
      <c r="C2" s="2" t="s">
        <v>2</v>
      </c>
    </row>
    <row r="3" spans="1:3">
      <c r="A3" s="3" t="s">
        <v>154</v>
      </c>
    </row>
    <row r="4" spans="1:3">
      <c r="A4" s="4" t="s">
        <v>218</v>
      </c>
      <c r="B4" s="4" t="s">
        <v>219</v>
      </c>
      <c r="C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63</v>
      </c>
    </row>
    <row r="2" spans="1:2">
      <c r="B2" s="2" t="s">
        <v>21</v>
      </c>
    </row>
    <row r="3" spans="1:2">
      <c r="A3" s="3" t="s">
        <v>165</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44"/>
    <col customWidth="1" max="3" min="3" width="44"/>
  </cols>
  <sheetData>
    <row r="1" spans="1:3">
      <c r="A1" s="1" t="s">
        <v>229</v>
      </c>
      <c r="B1" s="2" t="s">
        <v>63</v>
      </c>
      <c r="C1" s="2" t="s">
        <v>1</v>
      </c>
    </row>
    <row r="2" spans="1:3">
      <c r="B2" s="2" t="s">
        <v>21</v>
      </c>
      <c r="C2" s="2" t="s">
        <v>2</v>
      </c>
    </row>
    <row r="3" spans="1:3">
      <c r="A3" s="4" t="s">
        <v>230</v>
      </c>
    </row>
    <row r="4" spans="1:3">
      <c r="A4" s="4" t="s">
        <v>231</v>
      </c>
      <c r="B4" s="4" t="s">
        <v>232</v>
      </c>
      <c r="C4" s="4" t="s">
        <v>232</v>
      </c>
    </row>
    <row r="5" spans="1:3">
      <c r="A5" s="4" t="s">
        <v>233</v>
      </c>
    </row>
    <row r="6" spans="1:3">
      <c r="A6" s="4" t="s">
        <v>234</v>
      </c>
      <c r="B6" s="4" t="s">
        <v>235</v>
      </c>
      <c r="C6" s="4" t="s">
        <v>235</v>
      </c>
    </row>
    <row r="7" spans="1:3">
      <c r="A7" s="4" t="s">
        <v>236</v>
      </c>
    </row>
    <row r="8" spans="1:3">
      <c r="A8" s="4" t="s">
        <v>234</v>
      </c>
      <c r="B8" s="4" t="s">
        <v>237</v>
      </c>
      <c r="C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38</v>
      </c>
      <c r="B1" s="2" t="s">
        <v>60</v>
      </c>
      <c r="C1" s="2" t="s">
        <v>61</v>
      </c>
      <c r="D1" s="2" t="s">
        <v>63</v>
      </c>
      <c r="E1" s="2" t="s">
        <v>1</v>
      </c>
    </row>
    <row r="2" spans="1:5">
      <c r="B2" s="2" t="s">
        <v>22</v>
      </c>
      <c r="C2" s="2" t="s">
        <v>2</v>
      </c>
      <c r="D2" s="2" t="s">
        <v>21</v>
      </c>
      <c r="E2" s="2" t="s">
        <v>2</v>
      </c>
    </row>
    <row r="3" spans="1:5">
      <c r="A3" s="3" t="s">
        <v>239</v>
      </c>
    </row>
    <row r="4" spans="1:5">
      <c r="A4" s="4" t="s">
        <v>240</v>
      </c>
      <c r="C4" s="5" t="n">
        <v>250000</v>
      </c>
      <c r="D4" s="5" t="n">
        <v>250000</v>
      </c>
      <c r="E4" s="5" t="n">
        <v>250000</v>
      </c>
    </row>
    <row r="5" spans="1:5">
      <c r="A5" s="4" t="s">
        <v>241</v>
      </c>
      <c r="B5" s="5" t="n">
        <v>17000</v>
      </c>
      <c r="C5" s="5" t="n">
        <v>0</v>
      </c>
      <c r="D5" s="5" t="n">
        <v>39000</v>
      </c>
      <c r="E5" s="5" t="n">
        <v>94000</v>
      </c>
    </row>
    <row r="6" spans="1:5">
      <c r="A6" s="4" t="s">
        <v>242</v>
      </c>
      <c r="C6" s="6" t="n">
        <v>1091833</v>
      </c>
      <c r="E6" s="6" t="n">
        <v>292114</v>
      </c>
    </row>
    <row r="7" spans="1:5">
      <c r="A7" s="4" t="s">
        <v>243</v>
      </c>
      <c r="D7" s="5" t="n">
        <v>1288195</v>
      </c>
    </row>
    <row r="8" spans="1:5">
      <c r="A8" s="4" t="s">
        <v>244</v>
      </c>
      <c r="D8" s="6" t="n">
        <v>292114</v>
      </c>
    </row>
    <row r="9" spans="1:5">
      <c r="A9" s="4" t="s">
        <v>245</v>
      </c>
      <c r="C9" s="5" t="n">
        <v>26000</v>
      </c>
      <c r="E9" s="5" t="n">
        <v>52000</v>
      </c>
    </row>
    <row r="10" spans="1:5">
      <c r="A10" s="4" t="s">
        <v>246</v>
      </c>
      <c r="E10"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63</v>
      </c>
    </row>
    <row r="2" spans="1:2">
      <c r="B2" s="2" t="s">
        <v>100</v>
      </c>
    </row>
    <row r="3" spans="1:2">
      <c r="A3" s="3" t="s">
        <v>249</v>
      </c>
    </row>
    <row r="4" spans="1:2">
      <c r="A4" s="4" t="s">
        <v>250</v>
      </c>
      <c r="B4" s="4" t="s">
        <v>251</v>
      </c>
    </row>
    <row r="5" spans="1:2">
      <c r="A5" s="4" t="s">
        <v>252</v>
      </c>
      <c r="B5" s="5" t="n">
        <v>3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53</v>
      </c>
      <c r="B1" s="2" t="s">
        <v>2</v>
      </c>
      <c r="C1" s="2" t="s">
        <v>21</v>
      </c>
      <c r="D1" s="2" t="s">
        <v>22</v>
      </c>
    </row>
    <row r="2" spans="1:4">
      <c r="A2" s="4" t="s">
        <v>254</v>
      </c>
      <c r="C2" s="5" t="n">
        <v>97318</v>
      </c>
      <c r="D2" s="5" t="n">
        <v>12900</v>
      </c>
    </row>
    <row r="3" spans="1:4">
      <c r="A3" s="4" t="s">
        <v>255</v>
      </c>
      <c r="C3" s="6" t="n">
        <v>1612</v>
      </c>
      <c r="D3" s="6" t="n">
        <v>245</v>
      </c>
    </row>
    <row r="4" spans="1:4">
      <c r="A4" s="4" t="s">
        <v>256</v>
      </c>
      <c r="B4" s="5" t="n">
        <v>97434</v>
      </c>
      <c r="C4" s="6" t="n">
        <v>95706</v>
      </c>
      <c r="D4" s="6" t="n">
        <v>12655</v>
      </c>
    </row>
    <row r="5" spans="1:4">
      <c r="A5" s="4" t="s">
        <v>230</v>
      </c>
    </row>
    <row r="6" spans="1:4">
      <c r="A6" s="4" t="s">
        <v>254</v>
      </c>
      <c r="C6" s="6" t="n">
        <v>47129</v>
      </c>
      <c r="D6" s="4" t="s">
        <v>25</v>
      </c>
    </row>
    <row r="7" spans="1:4">
      <c r="A7" s="4" t="s">
        <v>233</v>
      </c>
    </row>
    <row r="8" spans="1:4">
      <c r="A8" s="4" t="s">
        <v>254</v>
      </c>
      <c r="C8" s="6" t="n">
        <v>27488</v>
      </c>
      <c r="D8" s="6" t="n">
        <v>11057</v>
      </c>
    </row>
    <row r="9" spans="1:4">
      <c r="A9" s="4" t="s">
        <v>236</v>
      </c>
    </row>
    <row r="10" spans="1:4">
      <c r="A10" s="4" t="s">
        <v>254</v>
      </c>
      <c r="C10" s="5" t="n">
        <v>22701</v>
      </c>
      <c r="D10" s="5" t="n">
        <v>18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8</v>
      </c>
      <c r="B1" s="2" t="s">
        <v>2</v>
      </c>
      <c r="C1" s="2" t="s">
        <v>21</v>
      </c>
      <c r="D1" s="2" t="s">
        <v>22</v>
      </c>
    </row>
    <row r="2" spans="1:4">
      <c r="A2" s="3" t="s">
        <v>49</v>
      </c>
    </row>
    <row r="3" spans="1:4">
      <c r="A3" s="4" t="s">
        <v>50</v>
      </c>
      <c r="B3" s="7" t="n">
        <v>0.0001</v>
      </c>
      <c r="C3" s="7" t="n">
        <v>0.0001</v>
      </c>
      <c r="D3" s="4" t="s">
        <v>51</v>
      </c>
    </row>
    <row r="4" spans="1:4">
      <c r="A4" s="4" t="s">
        <v>52</v>
      </c>
      <c r="B4" s="6" t="n">
        <v>100000000</v>
      </c>
      <c r="C4" s="6" t="n">
        <v>100000000</v>
      </c>
      <c r="D4" s="6" t="n">
        <v>50000000</v>
      </c>
    </row>
    <row r="5" spans="1:4">
      <c r="A5" s="4" t="s">
        <v>53</v>
      </c>
      <c r="B5" s="6" t="n">
        <v>13090585</v>
      </c>
      <c r="C5" s="6" t="n">
        <v>12750307</v>
      </c>
      <c r="D5" s="6" t="n">
        <v>5833333</v>
      </c>
    </row>
    <row r="6" spans="1:4">
      <c r="A6" s="4" t="s">
        <v>54</v>
      </c>
      <c r="B6" s="6" t="n">
        <v>13090585</v>
      </c>
      <c r="C6" s="6" t="n">
        <v>12750307</v>
      </c>
      <c r="D6" s="6" t="n">
        <v>5833333</v>
      </c>
    </row>
    <row r="7" spans="1:4">
      <c r="A7" s="4" t="s">
        <v>55</v>
      </c>
      <c r="B7" s="7" t="n">
        <v>0.0001</v>
      </c>
      <c r="C7" s="7" t="n">
        <v>0.0001</v>
      </c>
      <c r="D7" s="4" t="s">
        <v>51</v>
      </c>
    </row>
    <row r="8" spans="1:4">
      <c r="A8" s="4" t="s">
        <v>56</v>
      </c>
      <c r="B8" s="6" t="n">
        <v>5000000</v>
      </c>
      <c r="C8" s="6" t="n">
        <v>5000000</v>
      </c>
      <c r="D8" s="6" t="n">
        <v>5000000</v>
      </c>
    </row>
    <row r="9" spans="1:4">
      <c r="A9" s="4" t="s">
        <v>57</v>
      </c>
      <c r="B9" s="4" t="s">
        <v>25</v>
      </c>
      <c r="C9" s="4" t="s">
        <v>25</v>
      </c>
      <c r="D9" s="4" t="s">
        <v>25</v>
      </c>
    </row>
    <row r="10" spans="1:4">
      <c r="A10" s="4" t="s">
        <v>58</v>
      </c>
      <c r="B10" s="4" t="s">
        <v>25</v>
      </c>
      <c r="C10" s="4" t="s">
        <v>25</v>
      </c>
      <c r="D10" s="4" t="s">
        <v>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257</v>
      </c>
      <c r="B1" s="2" t="s">
        <v>60</v>
      </c>
      <c r="C1" s="2" t="s">
        <v>63</v>
      </c>
    </row>
    <row r="2" spans="1:3">
      <c r="B2" s="2" t="s">
        <v>22</v>
      </c>
      <c r="C2" s="2" t="s">
        <v>21</v>
      </c>
    </row>
    <row r="3" spans="1:3">
      <c r="A3" s="3" t="s">
        <v>258</v>
      </c>
    </row>
    <row r="4" spans="1:3">
      <c r="A4" s="4" t="s">
        <v>259</v>
      </c>
      <c r="B4" s="5" t="n">
        <v>245</v>
      </c>
      <c r="C4" s="5" t="n">
        <v>1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260</v>
      </c>
      <c r="B1" s="2" t="s">
        <v>63</v>
      </c>
    </row>
    <row r="2" spans="1:4">
      <c r="B2" s="2" t="s">
        <v>21</v>
      </c>
      <c r="C2" s="2" t="s">
        <v>2</v>
      </c>
      <c r="D2" s="2" t="s">
        <v>22</v>
      </c>
    </row>
    <row r="3" spans="1:4">
      <c r="A3" s="3" t="s">
        <v>261</v>
      </c>
    </row>
    <row r="4" spans="1:4">
      <c r="A4" s="4" t="s">
        <v>262</v>
      </c>
      <c r="B4" s="6" t="n">
        <v>2921145</v>
      </c>
    </row>
    <row r="5" spans="1:4">
      <c r="A5" s="4" t="s">
        <v>52</v>
      </c>
      <c r="B5" s="6" t="n">
        <v>100000000</v>
      </c>
      <c r="C5" s="6" t="n">
        <v>100000000</v>
      </c>
      <c r="D5" s="6" t="n">
        <v>50000000</v>
      </c>
    </row>
    <row r="6" spans="1:4">
      <c r="A6" s="4" t="s">
        <v>50</v>
      </c>
      <c r="B6" s="7" t="n">
        <v>0.0001</v>
      </c>
      <c r="C6" s="7" t="n">
        <v>0.0001</v>
      </c>
      <c r="D6" s="4" t="s">
        <v>51</v>
      </c>
    </row>
    <row r="7" spans="1:4">
      <c r="A7" s="4" t="s">
        <v>53</v>
      </c>
      <c r="B7" s="6" t="n">
        <v>12750307</v>
      </c>
      <c r="C7" s="6" t="n">
        <v>13090585</v>
      </c>
      <c r="D7" s="6" t="n">
        <v>5833333</v>
      </c>
    </row>
    <row r="8" spans="1:4">
      <c r="A8" s="4" t="s">
        <v>54</v>
      </c>
      <c r="B8" s="6" t="n">
        <v>12750307</v>
      </c>
      <c r="C8" s="6" t="n">
        <v>13090585</v>
      </c>
      <c r="D8" s="6" t="n">
        <v>5833333</v>
      </c>
    </row>
    <row r="9" spans="1:4">
      <c r="A9" s="4" t="s">
        <v>55</v>
      </c>
      <c r="B9" s="7" t="n">
        <v>0.0001</v>
      </c>
      <c r="C9" s="7" t="n">
        <v>0.0001</v>
      </c>
      <c r="D9" s="4" t="s">
        <v>51</v>
      </c>
    </row>
    <row r="10" spans="1:4">
      <c r="A10" s="4" t="s">
        <v>56</v>
      </c>
      <c r="B10" s="6" t="n">
        <v>5000000</v>
      </c>
      <c r="C10" s="6" t="n">
        <v>5000000</v>
      </c>
      <c r="D10" s="6" t="n">
        <v>5000000</v>
      </c>
    </row>
    <row r="11" spans="1:4">
      <c r="A11" s="4" t="s">
        <v>57</v>
      </c>
      <c r="B11" s="4" t="s">
        <v>25</v>
      </c>
      <c r="C11" s="4" t="s">
        <v>25</v>
      </c>
      <c r="D11" s="4" t="s">
        <v>25</v>
      </c>
    </row>
    <row r="12" spans="1:4">
      <c r="A12" s="4" t="s">
        <v>58</v>
      </c>
      <c r="B12" s="4" t="s">
        <v>25</v>
      </c>
      <c r="C12" s="4" t="s">
        <v>25</v>
      </c>
      <c r="D12" s="4" t="s">
        <v>25</v>
      </c>
    </row>
    <row r="13" spans="1:4">
      <c r="A13" s="4" t="s">
        <v>263</v>
      </c>
      <c r="B13" s="8" t="n">
        <v>1.5</v>
      </c>
    </row>
    <row r="14" spans="1:4">
      <c r="A14" s="4" t="s">
        <v>264</v>
      </c>
      <c r="B14" s="5" t="n">
        <v>438172</v>
      </c>
    </row>
    <row r="15" spans="1:4">
      <c r="A15" s="4" t="s">
        <v>265</v>
      </c>
      <c r="B15" s="5" t="n">
        <v>203615</v>
      </c>
    </row>
    <row r="16" spans="1:4">
      <c r="A16" s="4" t="s">
        <v>266</v>
      </c>
      <c r="B16" s="6" t="n">
        <v>292114</v>
      </c>
    </row>
    <row r="17" spans="1:4">
      <c r="A17" s="4" t="s">
        <v>267</v>
      </c>
      <c r="B17" s="6" t="n">
        <v>895829</v>
      </c>
    </row>
    <row r="18" spans="1:4">
      <c r="A18" s="4" t="s">
        <v>268</v>
      </c>
      <c r="B18" s="5" t="n">
        <v>4400000</v>
      </c>
    </row>
    <row r="19" spans="1:4">
      <c r="A19" s="4" t="s">
        <v>269</v>
      </c>
      <c r="B19" s="4" t="s">
        <v>270</v>
      </c>
    </row>
    <row r="20" spans="1:4">
      <c r="A20" s="4" t="s">
        <v>271</v>
      </c>
    </row>
    <row r="21" spans="1:4">
      <c r="A21" s="3" t="s">
        <v>261</v>
      </c>
    </row>
    <row r="22" spans="1:4">
      <c r="A22" s="4" t="s">
        <v>263</v>
      </c>
      <c r="B22" s="8" t="n">
        <v>1.2</v>
      </c>
    </row>
    <row r="23" spans="1:4">
      <c r="A23" s="4" t="s">
        <v>272</v>
      </c>
      <c r="B23" s="4" t="s">
        <v>237</v>
      </c>
    </row>
    <row r="24" spans="1:4">
      <c r="A24" s="4" t="s">
        <v>268</v>
      </c>
      <c r="B24" s="5" t="n">
        <v>1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273</v>
      </c>
      <c r="B1" s="2" t="s">
        <v>274</v>
      </c>
      <c r="C1" s="2" t="s">
        <v>275</v>
      </c>
      <c r="D1" s="2" t="s">
        <v>21</v>
      </c>
      <c r="E1" s="2" t="s">
        <v>2</v>
      </c>
      <c r="F1" s="2" t="s">
        <v>22</v>
      </c>
    </row>
    <row r="2" spans="1:6">
      <c r="A2" s="3" t="s">
        <v>276</v>
      </c>
    </row>
    <row r="3" spans="1:6">
      <c r="A3" s="4" t="s">
        <v>88</v>
      </c>
      <c r="D3" s="6" t="n">
        <v>12750307</v>
      </c>
      <c r="E3" s="6" t="n">
        <v>13090585</v>
      </c>
      <c r="F3" s="6" t="n">
        <v>5833333</v>
      </c>
    </row>
    <row r="4" spans="1:6">
      <c r="A4" s="4" t="s">
        <v>265</v>
      </c>
      <c r="D4" s="5" t="n">
        <v>203615</v>
      </c>
    </row>
    <row r="5" spans="1:6">
      <c r="A5" s="4" t="s">
        <v>277</v>
      </c>
      <c r="E5" s="8" t="n">
        <v>1.5</v>
      </c>
    </row>
    <row r="6" spans="1:6">
      <c r="A6" s="4" t="s">
        <v>278</v>
      </c>
    </row>
    <row r="7" spans="1:6">
      <c r="A7" s="3" t="s">
        <v>276</v>
      </c>
    </row>
    <row r="8" spans="1:6">
      <c r="A8" s="4" t="s">
        <v>88</v>
      </c>
      <c r="B8" s="6" t="n">
        <v>79449</v>
      </c>
      <c r="C8" s="6" t="n">
        <v>212665</v>
      </c>
    </row>
    <row r="9" spans="1:6">
      <c r="A9" s="4" t="s">
        <v>265</v>
      </c>
      <c r="D9" s="5" t="n">
        <v>203615</v>
      </c>
    </row>
    <row r="10" spans="1:6">
      <c r="A10" s="4" t="s">
        <v>279</v>
      </c>
      <c r="D10" s="4" t="s">
        <v>280</v>
      </c>
    </row>
    <row r="11" spans="1:6">
      <c r="A11" s="4" t="s">
        <v>281</v>
      </c>
      <c r="D11" s="4" t="s">
        <v>282</v>
      </c>
    </row>
    <row r="12" spans="1:6">
      <c r="A12" s="4" t="s">
        <v>283</v>
      </c>
      <c r="D12" s="4" t="s">
        <v>284</v>
      </c>
    </row>
    <row r="13" spans="1:6">
      <c r="A13" s="4" t="s">
        <v>277</v>
      </c>
      <c r="B13" s="8" t="n">
        <v>1.5</v>
      </c>
      <c r="C13" s="8" t="n">
        <v>1.5</v>
      </c>
      <c r="D13" s="8" t="n">
        <v>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5"/>
    <col customWidth="1" max="3" min="3" width="25"/>
  </cols>
  <sheetData>
    <row r="1" spans="1:3">
      <c r="A1" s="1" t="s">
        <v>285</v>
      </c>
      <c r="B1" s="2" t="s">
        <v>63</v>
      </c>
      <c r="C1" s="2" t="s">
        <v>1</v>
      </c>
    </row>
    <row r="2" spans="1:3">
      <c r="B2" s="2" t="s">
        <v>21</v>
      </c>
      <c r="C2" s="2" t="s">
        <v>2</v>
      </c>
    </row>
    <row r="3" spans="1:3">
      <c r="A3" s="4" t="s">
        <v>286</v>
      </c>
      <c r="B3" s="4" t="s">
        <v>25</v>
      </c>
      <c r="C3" s="6" t="n">
        <v>947917</v>
      </c>
    </row>
    <row r="4" spans="1:3">
      <c r="A4" s="4" t="s">
        <v>287</v>
      </c>
      <c r="B4" s="6" t="n">
        <v>947917</v>
      </c>
      <c r="C4" s="6" t="n">
        <v>270916</v>
      </c>
    </row>
    <row r="5" spans="1:3">
      <c r="A5" s="4" t="s">
        <v>288</v>
      </c>
      <c r="C5" s="6" t="n">
        <v>-127000</v>
      </c>
    </row>
    <row r="6" spans="1:3">
      <c r="A6" s="4" t="s">
        <v>289</v>
      </c>
      <c r="B6" s="6" t="n">
        <v>947917</v>
      </c>
      <c r="C6" s="6" t="n">
        <v>1091833</v>
      </c>
    </row>
    <row r="7" spans="1:3">
      <c r="A7" s="4" t="s">
        <v>290</v>
      </c>
    </row>
    <row r="8" spans="1:3">
      <c r="A8" s="4" t="s">
        <v>286</v>
      </c>
      <c r="B8" s="4" t="s">
        <v>25</v>
      </c>
      <c r="C8" s="6" t="n">
        <v>947917</v>
      </c>
    </row>
    <row r="9" spans="1:3">
      <c r="A9" s="4" t="s">
        <v>287</v>
      </c>
      <c r="B9" s="6" t="n">
        <v>947917</v>
      </c>
      <c r="C9" s="6" t="n">
        <v>270916</v>
      </c>
    </row>
    <row r="10" spans="1:3">
      <c r="A10" s="4" t="s">
        <v>288</v>
      </c>
      <c r="C10" s="6" t="n">
        <v>-127000</v>
      </c>
    </row>
    <row r="11" spans="1:3">
      <c r="A11" s="4" t="s">
        <v>289</v>
      </c>
      <c r="B11" s="6" t="n">
        <v>947917</v>
      </c>
      <c r="C11" s="6" t="n">
        <v>1091833</v>
      </c>
    </row>
    <row r="12" spans="1:3">
      <c r="A12" s="4" t="s">
        <v>291</v>
      </c>
      <c r="B12" s="4" t="s">
        <v>25</v>
      </c>
      <c r="C12" s="8" t="n">
        <v>1.5</v>
      </c>
    </row>
    <row r="13" spans="1:3">
      <c r="A13" s="4" t="s">
        <v>292</v>
      </c>
      <c r="B13" s="9" t="n">
        <v>1.5</v>
      </c>
      <c r="C13" s="9" t="n">
        <v>1.5</v>
      </c>
    </row>
    <row r="14" spans="1:3">
      <c r="A14" s="4" t="s">
        <v>293</v>
      </c>
      <c r="C14" s="9" t="n">
        <v>1.5</v>
      </c>
    </row>
    <row r="15" spans="1:3">
      <c r="A15" s="4" t="s">
        <v>294</v>
      </c>
      <c r="B15" s="8" t="n">
        <v>1.5</v>
      </c>
      <c r="C15" s="8" t="n">
        <v>1.5</v>
      </c>
    </row>
    <row r="16" spans="1:3">
      <c r="A16" s="4" t="s">
        <v>295</v>
      </c>
      <c r="C16" s="4" t="s">
        <v>296</v>
      </c>
    </row>
    <row r="17" spans="1:3">
      <c r="A17" s="4" t="s">
        <v>297</v>
      </c>
      <c r="B17" s="4" t="s">
        <v>296</v>
      </c>
      <c r="C17" s="4" t="s">
        <v>298</v>
      </c>
    </row>
    <row r="18" spans="1:3">
      <c r="A18" s="4" t="s">
        <v>299</v>
      </c>
      <c r="C18"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24"/>
    <col customWidth="1" max="8" min="8" width="24"/>
  </cols>
  <sheetData>
    <row r="1" spans="1:8">
      <c r="A1" s="1" t="s">
        <v>301</v>
      </c>
      <c r="B1" s="2" t="s">
        <v>302</v>
      </c>
      <c r="C1" s="2" t="s">
        <v>22</v>
      </c>
      <c r="D1" s="2" t="s">
        <v>2</v>
      </c>
      <c r="E1" s="2" t="s">
        <v>303</v>
      </c>
      <c r="F1" s="2" t="s">
        <v>64</v>
      </c>
      <c r="G1" s="2" t="s">
        <v>21</v>
      </c>
      <c r="H1" s="2" t="s">
        <v>2</v>
      </c>
    </row>
    <row r="2" spans="1:8">
      <c r="A2" s="3" t="s">
        <v>304</v>
      </c>
    </row>
    <row r="3" spans="1:8">
      <c r="A3" s="4" t="s">
        <v>305</v>
      </c>
      <c r="D3" s="8" t="n">
        <v>0.7</v>
      </c>
      <c r="G3" s="8" t="n">
        <v>0.7</v>
      </c>
      <c r="H3" s="8" t="n">
        <v>0.7</v>
      </c>
    </row>
    <row r="4" spans="1:8">
      <c r="A4" s="4" t="s">
        <v>306</v>
      </c>
      <c r="G4" s="5" t="n">
        <v>582000</v>
      </c>
    </row>
    <row r="5" spans="1:8">
      <c r="A5" s="4" t="s">
        <v>307</v>
      </c>
      <c r="C5" s="4" t="s">
        <v>25</v>
      </c>
      <c r="D5" s="5" t="n">
        <v>152372</v>
      </c>
      <c r="F5" s="5" t="n">
        <v>18640</v>
      </c>
      <c r="G5" s="6" t="n">
        <v>180802</v>
      </c>
      <c r="H5" s="5" t="n">
        <v>454339</v>
      </c>
    </row>
    <row r="6" spans="1:8">
      <c r="A6" s="4" t="s">
        <v>308</v>
      </c>
      <c r="G6" s="6" t="n">
        <v>102084</v>
      </c>
    </row>
    <row r="7" spans="1:8">
      <c r="A7" s="4" t="s">
        <v>309</v>
      </c>
      <c r="G7" s="6" t="n">
        <v>306000</v>
      </c>
    </row>
    <row r="8" spans="1:8">
      <c r="A8" s="4" t="s">
        <v>310</v>
      </c>
      <c r="G8" s="5" t="n">
        <v>78718</v>
      </c>
    </row>
    <row r="9" spans="1:8">
      <c r="A9" s="4" t="s">
        <v>311</v>
      </c>
      <c r="E9" s="4" t="s">
        <v>25</v>
      </c>
    </row>
    <row r="10" spans="1:8">
      <c r="A10" s="4" t="s">
        <v>312</v>
      </c>
    </row>
    <row r="11" spans="1:8">
      <c r="A11" s="3" t="s">
        <v>304</v>
      </c>
    </row>
    <row r="12" spans="1:8">
      <c r="A12" s="4" t="s">
        <v>313</v>
      </c>
      <c r="H12" s="4" t="s">
        <v>314</v>
      </c>
    </row>
    <row r="13" spans="1:8">
      <c r="A13" s="4" t="s">
        <v>309</v>
      </c>
      <c r="D13" s="6" t="n">
        <v>122500</v>
      </c>
      <c r="H13" s="5" t="n">
        <v>122500</v>
      </c>
    </row>
    <row r="14" spans="1:8">
      <c r="A14" s="4" t="s">
        <v>315</v>
      </c>
    </row>
    <row r="15" spans="1:8">
      <c r="A15" s="3" t="s">
        <v>304</v>
      </c>
    </row>
    <row r="16" spans="1:8">
      <c r="A16" s="4" t="s">
        <v>306</v>
      </c>
      <c r="D16" s="6" t="n">
        <v>412508</v>
      </c>
      <c r="H16" s="5" t="n">
        <v>412508</v>
      </c>
    </row>
    <row r="17" spans="1:8">
      <c r="A17" s="4" t="s">
        <v>313</v>
      </c>
      <c r="H17" s="4" t="s">
        <v>316</v>
      </c>
    </row>
    <row r="18" spans="1:8">
      <c r="A18" s="4" t="s">
        <v>317</v>
      </c>
    </row>
    <row r="19" spans="1:8">
      <c r="A19" s="3" t="s">
        <v>304</v>
      </c>
    </row>
    <row r="20" spans="1:8">
      <c r="A20" s="4" t="s">
        <v>318</v>
      </c>
      <c r="G20" s="6" t="n">
        <v>2529000</v>
      </c>
      <c r="H20" s="6" t="n">
        <v>2529000</v>
      </c>
    </row>
    <row r="21" spans="1:8">
      <c r="A21" s="4" t="s">
        <v>319</v>
      </c>
      <c r="G21" s="6" t="n">
        <v>947917</v>
      </c>
    </row>
    <row r="22" spans="1:8">
      <c r="A22" s="4" t="s">
        <v>313</v>
      </c>
      <c r="G22" s="4" t="s">
        <v>316</v>
      </c>
    </row>
    <row r="23" spans="1:8">
      <c r="A23" s="4" t="s">
        <v>308</v>
      </c>
      <c r="D23" s="6" t="n">
        <v>61250</v>
      </c>
      <c r="H23" s="5" t="n">
        <v>183750</v>
      </c>
    </row>
    <row r="24" spans="1:8">
      <c r="A24" s="4" t="s">
        <v>309</v>
      </c>
      <c r="D24" s="5" t="n">
        <v>91121</v>
      </c>
      <c r="H24" s="6" t="n">
        <v>91121</v>
      </c>
    </row>
    <row r="25" spans="1:8">
      <c r="A25" s="4" t="s">
        <v>311</v>
      </c>
      <c r="B25" s="6" t="n">
        <v>340278</v>
      </c>
    </row>
    <row r="26" spans="1:8">
      <c r="A26" s="4" t="s">
        <v>320</v>
      </c>
      <c r="H26" s="6" t="n">
        <v>183750</v>
      </c>
    </row>
    <row r="27" spans="1:8">
      <c r="A27" s="4" t="s">
        <v>321</v>
      </c>
      <c r="H27" s="5" t="n">
        <v>270588</v>
      </c>
    </row>
    <row r="28" spans="1:8">
      <c r="A28" s="4" t="s">
        <v>322</v>
      </c>
    </row>
    <row r="29" spans="1:8">
      <c r="A29" s="3" t="s">
        <v>304</v>
      </c>
    </row>
    <row r="30" spans="1:8">
      <c r="A30" s="4" t="s">
        <v>313</v>
      </c>
      <c r="G30" s="4" t="s">
        <v>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24</v>
      </c>
      <c r="B1" s="2" t="s">
        <v>60</v>
      </c>
      <c r="C1" s="2" t="s">
        <v>63</v>
      </c>
    </row>
    <row r="2" spans="1:3">
      <c r="B2" s="2" t="s">
        <v>22</v>
      </c>
      <c r="C2" s="2" t="s">
        <v>21</v>
      </c>
    </row>
    <row r="3" spans="1:3">
      <c r="A3" s="3" t="s">
        <v>325</v>
      </c>
    </row>
    <row r="4" spans="1:3">
      <c r="A4" s="4" t="s">
        <v>326</v>
      </c>
      <c r="B4" s="5" t="n">
        <v>28728</v>
      </c>
      <c r="C4" s="5" t="n">
        <v>1065</v>
      </c>
    </row>
    <row r="5" spans="1:3">
      <c r="A5" s="4" t="s">
        <v>35</v>
      </c>
      <c r="B5" s="5" t="n">
        <v>28728</v>
      </c>
      <c r="C5" s="5" t="n">
        <v>2105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1"/>
  </cols>
  <sheetData>
    <row r="1" spans="1:2">
      <c r="A1" s="1" t="s">
        <v>327</v>
      </c>
      <c r="B1" s="2" t="s">
        <v>328</v>
      </c>
    </row>
    <row r="2" spans="1:2">
      <c r="A2" s="3" t="s">
        <v>329</v>
      </c>
    </row>
    <row r="3" spans="1:2">
      <c r="A3" s="4" t="s">
        <v>330</v>
      </c>
      <c r="B3" s="5" t="n">
        <v>19617</v>
      </c>
    </row>
    <row r="4" spans="1:2">
      <c r="A4" s="4" t="s">
        <v>331</v>
      </c>
      <c r="B4" s="6" t="n">
        <v>95304</v>
      </c>
    </row>
    <row r="5" spans="1:2">
      <c r="A5" s="4" t="s">
        <v>332</v>
      </c>
      <c r="B5" s="6" t="n">
        <v>95304</v>
      </c>
    </row>
    <row r="6" spans="1:2">
      <c r="A6" s="4" t="s">
        <v>333</v>
      </c>
      <c r="B6" s="6" t="n">
        <v>79420</v>
      </c>
    </row>
    <row r="7" spans="1:2">
      <c r="A7" s="4" t="s">
        <v>86</v>
      </c>
      <c r="B7" s="5" t="n">
        <v>28964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334</v>
      </c>
      <c r="B1" s="2" t="s">
        <v>60</v>
      </c>
      <c r="C1" s="2" t="s">
        <v>63</v>
      </c>
      <c r="D1" s="2" t="s">
        <v>1</v>
      </c>
    </row>
    <row r="2" spans="1:4">
      <c r="B2" s="2" t="s">
        <v>22</v>
      </c>
      <c r="C2" s="2" t="s">
        <v>21</v>
      </c>
      <c r="D2" s="2" t="s">
        <v>2</v>
      </c>
    </row>
    <row r="3" spans="1:4">
      <c r="A3" s="3" t="s">
        <v>335</v>
      </c>
    </row>
    <row r="4" spans="1:4">
      <c r="A4" s="4" t="s">
        <v>336</v>
      </c>
      <c r="C4" s="5" t="n">
        <v>3733</v>
      </c>
      <c r="D4" s="5" t="n">
        <v>3733</v>
      </c>
    </row>
    <row r="5" spans="1:4">
      <c r="A5" s="4" t="s">
        <v>337</v>
      </c>
      <c r="C5" s="5" t="n">
        <v>5000</v>
      </c>
      <c r="D5" s="5" t="n">
        <v>5000</v>
      </c>
    </row>
    <row r="6" spans="1:4">
      <c r="A6" s="4" t="s">
        <v>338</v>
      </c>
      <c r="C6" s="4" t="s">
        <v>339</v>
      </c>
      <c r="D6" s="4" t="s">
        <v>340</v>
      </c>
    </row>
    <row r="7" spans="1:4">
      <c r="A7" s="4" t="s">
        <v>341</v>
      </c>
      <c r="B7" s="5" t="n">
        <v>5973</v>
      </c>
      <c r="C7" s="5" t="n">
        <v>26609</v>
      </c>
      <c r="D7" s="5" t="n">
        <v>52541</v>
      </c>
    </row>
    <row r="8" spans="1:4">
      <c r="A8" s="4" t="s">
        <v>342</v>
      </c>
      <c r="D8" s="5" t="n">
        <v>7942</v>
      </c>
    </row>
    <row r="9" spans="1:4">
      <c r="A9" s="4" t="s">
        <v>343</v>
      </c>
      <c r="C9" s="5" t="n">
        <v>37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44</v>
      </c>
      <c r="B1" s="2" t="s">
        <v>60</v>
      </c>
      <c r="C1" s="2" t="s">
        <v>63</v>
      </c>
    </row>
    <row r="2" spans="1:3">
      <c r="B2" s="2" t="s">
        <v>22</v>
      </c>
      <c r="C2" s="2" t="s">
        <v>21</v>
      </c>
    </row>
    <row r="3" spans="1:3">
      <c r="A3" s="3" t="s">
        <v>165</v>
      </c>
    </row>
    <row r="4" spans="1:3">
      <c r="A4" s="4" t="s">
        <v>345</v>
      </c>
      <c r="B4" s="5" t="n">
        <v>-10698</v>
      </c>
      <c r="C4" s="5" t="n">
        <v>-102921</v>
      </c>
    </row>
    <row r="5" spans="1:3">
      <c r="A5" s="4" t="s">
        <v>346</v>
      </c>
      <c r="B5" s="6" t="n">
        <v>56</v>
      </c>
      <c r="C5" s="6" t="n">
        <v>191</v>
      </c>
    </row>
    <row r="6" spans="1:3">
      <c r="A6" s="4" t="s">
        <v>347</v>
      </c>
      <c r="B6" s="4" t="s">
        <v>25</v>
      </c>
      <c r="C6" s="6" t="n">
        <v>4069</v>
      </c>
    </row>
    <row r="7" spans="1:3">
      <c r="A7" s="4" t="s">
        <v>348</v>
      </c>
      <c r="B7" s="6" t="n">
        <v>10642</v>
      </c>
      <c r="C7" s="6" t="n">
        <v>98662</v>
      </c>
    </row>
    <row r="8" spans="1:3">
      <c r="A8" s="4" t="s">
        <v>349</v>
      </c>
      <c r="B8" s="4" t="s">
        <v>25</v>
      </c>
      <c r="C8"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0</v>
      </c>
      <c r="B1" s="2" t="s">
        <v>21</v>
      </c>
      <c r="C1" s="2" t="s">
        <v>22</v>
      </c>
    </row>
    <row r="2" spans="1:3">
      <c r="A2" s="3" t="s">
        <v>351</v>
      </c>
    </row>
    <row r="3" spans="1:3">
      <c r="A3" s="4" t="s">
        <v>107</v>
      </c>
      <c r="B3" s="5" t="n">
        <v>339</v>
      </c>
      <c r="C3" s="5" t="n">
        <v>83</v>
      </c>
    </row>
    <row r="4" spans="1:3">
      <c r="A4" s="4" t="s">
        <v>352</v>
      </c>
      <c r="B4" s="6" t="n">
        <v>68077</v>
      </c>
      <c r="C4" s="6" t="n">
        <v>4782</v>
      </c>
    </row>
    <row r="5" spans="1:3">
      <c r="A5" s="4" t="s">
        <v>92</v>
      </c>
      <c r="B5" s="6" t="n">
        <v>16530</v>
      </c>
      <c r="C5" s="4" t="s">
        <v>25</v>
      </c>
    </row>
    <row r="6" spans="1:3">
      <c r="A6" s="4" t="s">
        <v>353</v>
      </c>
      <c r="B6" s="6" t="n">
        <v>24358</v>
      </c>
      <c r="C6" s="6" t="n">
        <v>5777</v>
      </c>
    </row>
    <row r="7" spans="1:3">
      <c r="A7" s="4" t="s">
        <v>354</v>
      </c>
      <c r="B7" s="6" t="n">
        <v>109304</v>
      </c>
      <c r="C7" s="6" t="n">
        <v>10642</v>
      </c>
    </row>
    <row r="8" spans="1:3">
      <c r="A8" s="4" t="s">
        <v>355</v>
      </c>
      <c r="B8" s="6" t="n">
        <v>-109304</v>
      </c>
      <c r="C8" s="6" t="n">
        <v>-10642</v>
      </c>
    </row>
    <row r="9" spans="1:3">
      <c r="A9" s="4" t="s">
        <v>356</v>
      </c>
      <c r="B9" s="4" t="s">
        <v>25</v>
      </c>
      <c r="C9"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5"/>
    <col customWidth="1" max="6" min="6" width="15"/>
    <col customWidth="1" max="7" min="7" width="15"/>
  </cols>
  <sheetData>
    <row r="1" spans="1:7">
      <c r="A1" s="1" t="s">
        <v>59</v>
      </c>
      <c r="B1" s="2" t="s">
        <v>60</v>
      </c>
      <c r="C1" s="2" t="s">
        <v>61</v>
      </c>
      <c r="E1" s="2" t="s">
        <v>62</v>
      </c>
      <c r="F1" s="2" t="s">
        <v>63</v>
      </c>
      <c r="G1" s="2" t="s">
        <v>1</v>
      </c>
    </row>
    <row r="2" spans="1:7">
      <c r="B2" s="2" t="s">
        <v>22</v>
      </c>
      <c r="C2" s="2" t="s">
        <v>2</v>
      </c>
      <c r="D2" s="2" t="s">
        <v>64</v>
      </c>
      <c r="E2" s="2" t="s">
        <v>2</v>
      </c>
      <c r="F2" s="2" t="s">
        <v>21</v>
      </c>
      <c r="G2" s="2" t="s">
        <v>2</v>
      </c>
    </row>
    <row r="3" spans="1:7">
      <c r="A3" s="3" t="s">
        <v>65</v>
      </c>
    </row>
    <row r="4" spans="1:7">
      <c r="A4" s="4" t="s">
        <v>66</v>
      </c>
      <c r="C4" s="5" t="n">
        <v>2831</v>
      </c>
      <c r="D4" s="4" t="s">
        <v>25</v>
      </c>
      <c r="E4" s="4" t="s">
        <v>25</v>
      </c>
      <c r="G4" s="5" t="n">
        <v>3576</v>
      </c>
    </row>
    <row r="5" spans="1:7">
      <c r="A5" s="3" t="s">
        <v>67</v>
      </c>
    </row>
    <row r="6" spans="1:7">
      <c r="A6" s="4" t="s">
        <v>68</v>
      </c>
      <c r="B6" s="5" t="n">
        <v>6564</v>
      </c>
      <c r="C6" s="6" t="n">
        <v>121679</v>
      </c>
      <c r="D6" s="6" t="n">
        <v>23969</v>
      </c>
      <c r="E6" s="6" t="n">
        <v>47523</v>
      </c>
      <c r="F6" s="5" t="n">
        <v>35096</v>
      </c>
      <c r="G6" s="6" t="n">
        <v>272281</v>
      </c>
    </row>
    <row r="7" spans="1:7">
      <c r="A7" s="4" t="s">
        <v>69</v>
      </c>
      <c r="C7" s="6" t="n">
        <v>56970</v>
      </c>
      <c r="D7" s="6" t="n">
        <v>26778</v>
      </c>
      <c r="E7" s="6" t="n">
        <v>26778</v>
      </c>
      <c r="G7" s="6" t="n">
        <v>151437</v>
      </c>
    </row>
    <row r="8" spans="1:7">
      <c r="A8" s="4" t="s">
        <v>70</v>
      </c>
      <c r="B8" s="6" t="n">
        <v>16990</v>
      </c>
      <c r="F8" s="6" t="n">
        <v>39362</v>
      </c>
    </row>
    <row r="9" spans="1:7">
      <c r="A9" s="4" t="s">
        <v>71</v>
      </c>
      <c r="B9" s="6" t="n">
        <v>1938</v>
      </c>
      <c r="C9" s="6" t="n">
        <v>4285</v>
      </c>
      <c r="D9" s="6" t="n">
        <v>2746</v>
      </c>
      <c r="E9" s="6" t="n">
        <v>4684</v>
      </c>
      <c r="F9" s="6" t="n">
        <v>3155</v>
      </c>
      <c r="G9" s="6" t="n">
        <v>27561</v>
      </c>
    </row>
    <row r="10" spans="1:7">
      <c r="A10" s="4" t="s">
        <v>72</v>
      </c>
      <c r="B10" s="6" t="n">
        <v>5973</v>
      </c>
      <c r="C10" s="6" t="n">
        <v>17512</v>
      </c>
      <c r="D10" s="6" t="n">
        <v>11200</v>
      </c>
      <c r="E10" s="6" t="n">
        <v>17173</v>
      </c>
      <c r="F10" s="6" t="n">
        <v>26609</v>
      </c>
      <c r="G10" s="6" t="n">
        <v>52541</v>
      </c>
    </row>
    <row r="11" spans="1:7">
      <c r="A11" s="4" t="s">
        <v>73</v>
      </c>
      <c r="B11" s="4" t="s">
        <v>25</v>
      </c>
      <c r="C11" s="6" t="n">
        <v>121268</v>
      </c>
      <c r="D11" s="6" t="n">
        <v>48567</v>
      </c>
      <c r="E11" s="6" t="n">
        <v>48567</v>
      </c>
      <c r="F11" s="6" t="n">
        <v>316516</v>
      </c>
      <c r="G11" s="6" t="n">
        <v>410728</v>
      </c>
    </row>
    <row r="12" spans="1:7">
      <c r="A12" s="4" t="s">
        <v>74</v>
      </c>
      <c r="B12" s="4" t="s">
        <v>25</v>
      </c>
      <c r="C12" s="6" t="n">
        <v>643604</v>
      </c>
      <c r="D12" s="4" t="s">
        <v>25</v>
      </c>
      <c r="E12" s="4" t="s">
        <v>25</v>
      </c>
      <c r="F12" s="6" t="n">
        <v>69364</v>
      </c>
      <c r="G12" s="6" t="n">
        <v>1259873</v>
      </c>
    </row>
    <row r="13" spans="1:7">
      <c r="A13" s="4" t="s">
        <v>75</v>
      </c>
      <c r="B13" s="6" t="n">
        <v>31465</v>
      </c>
      <c r="C13" s="6" t="n">
        <v>965318</v>
      </c>
      <c r="D13" s="6" t="n">
        <v>113260</v>
      </c>
      <c r="E13" s="6" t="n">
        <v>144725</v>
      </c>
      <c r="F13" s="6" t="n">
        <v>490102</v>
      </c>
      <c r="G13" s="6" t="n">
        <v>2174421</v>
      </c>
    </row>
    <row r="14" spans="1:7">
      <c r="A14" s="4" t="s">
        <v>76</v>
      </c>
      <c r="C14" s="6" t="n">
        <v>14226</v>
      </c>
      <c r="D14" s="4" t="s">
        <v>25</v>
      </c>
      <c r="E14" s="4" t="s">
        <v>25</v>
      </c>
      <c r="F14" s="4" t="s">
        <v>25</v>
      </c>
      <c r="G14" s="6" t="n">
        <v>23488</v>
      </c>
    </row>
    <row r="15" spans="1:7">
      <c r="A15" s="4" t="s">
        <v>77</v>
      </c>
      <c r="B15" s="5" t="n">
        <v>-31465</v>
      </c>
      <c r="C15" s="5" t="n">
        <v>-948261</v>
      </c>
      <c r="D15" s="5" t="n">
        <v>-113260</v>
      </c>
      <c r="E15" s="5" t="n">
        <v>-144725</v>
      </c>
      <c r="F15" s="5" t="n">
        <v>-490102</v>
      </c>
      <c r="G15" s="5" t="n">
        <v>-2147357</v>
      </c>
    </row>
    <row r="16" spans="1:7">
      <c r="A16" s="3" t="s">
        <v>78</v>
      </c>
    </row>
    <row r="17" spans="1:7">
      <c r="A17" s="4" t="s">
        <v>79</v>
      </c>
      <c r="B17" s="4" t="s">
        <v>80</v>
      </c>
      <c r="C17" s="8" t="n">
        <v>-0.07000000000000001</v>
      </c>
      <c r="D17" s="8" t="n">
        <v>-0.03</v>
      </c>
      <c r="E17" s="8" t="n">
        <v>-0.02</v>
      </c>
      <c r="F17" s="8" t="n">
        <v>-0.06</v>
      </c>
      <c r="G17" s="8" t="n">
        <v>-0.16</v>
      </c>
    </row>
    <row r="18" spans="1:7">
      <c r="A18" s="4" t="s">
        <v>81</v>
      </c>
      <c r="B18" s="6" t="n">
        <v>5833333</v>
      </c>
      <c r="C18" s="6" t="n">
        <v>13090585</v>
      </c>
      <c r="D18" s="6" t="n">
        <v>5833333</v>
      </c>
      <c r="E18" s="6" t="n">
        <v>5833333</v>
      </c>
      <c r="F18" s="6" t="n">
        <v>8094756</v>
      </c>
      <c r="G18" s="6" t="n">
        <v>13075628</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5"/>
    <col customWidth="1" max="3" min="3" width="49"/>
    <col customWidth="1" max="4" min="4" width="14"/>
  </cols>
  <sheetData>
    <row r="1" spans="1:4">
      <c r="A1" s="1" t="s">
        <v>357</v>
      </c>
      <c r="B1" s="2" t="s">
        <v>63</v>
      </c>
      <c r="C1" s="2" t="s">
        <v>1</v>
      </c>
    </row>
    <row r="2" spans="1:4">
      <c r="B2" s="2" t="s">
        <v>21</v>
      </c>
      <c r="C2" s="2" t="s">
        <v>2</v>
      </c>
      <c r="D2" s="2" t="s">
        <v>22</v>
      </c>
    </row>
    <row r="3" spans="1:4">
      <c r="A3" s="3" t="s">
        <v>358</v>
      </c>
    </row>
    <row r="4" spans="1:4">
      <c r="A4" s="4" t="s">
        <v>359</v>
      </c>
      <c r="B4" s="5" t="n">
        <v>116000</v>
      </c>
      <c r="C4" s="5" t="n">
        <v>2178000</v>
      </c>
    </row>
    <row r="5" spans="1:4">
      <c r="A5" s="4" t="s">
        <v>360</v>
      </c>
      <c r="B5" s="5" t="n">
        <v>17000</v>
      </c>
      <c r="C5" s="5" t="n">
        <v>17000</v>
      </c>
    </row>
    <row r="6" spans="1:4">
      <c r="A6" s="4" t="s">
        <v>361</v>
      </c>
      <c r="B6" s="4" t="s">
        <v>362</v>
      </c>
    </row>
    <row r="7" spans="1:4">
      <c r="A7" s="4" t="s">
        <v>363</v>
      </c>
      <c r="B7" s="4" t="s">
        <v>364</v>
      </c>
    </row>
    <row r="8" spans="1:4">
      <c r="A8" s="4" t="s">
        <v>365</v>
      </c>
      <c r="D8" s="5" t="n">
        <v>4000</v>
      </c>
    </row>
    <row r="9" spans="1:4">
      <c r="A9" s="4" t="s">
        <v>366</v>
      </c>
      <c r="C9" s="4" t="s">
        <v>367</v>
      </c>
    </row>
    <row r="10" spans="1:4">
      <c r="A10" s="4" t="s">
        <v>368</v>
      </c>
    </row>
    <row r="11" spans="1:4">
      <c r="A11" s="3" t="s">
        <v>358</v>
      </c>
    </row>
    <row r="12" spans="1:4">
      <c r="A12" s="4" t="s">
        <v>369</v>
      </c>
      <c r="B12" s="4" t="s">
        <v>364</v>
      </c>
    </row>
    <row r="13" spans="1:4">
      <c r="A13" s="4" t="s">
        <v>370</v>
      </c>
    </row>
    <row r="14" spans="1:4">
      <c r="A14" s="3" t="s">
        <v>358</v>
      </c>
    </row>
    <row r="15" spans="1:4">
      <c r="A15" s="4" t="s">
        <v>369</v>
      </c>
      <c r="B1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2</v>
      </c>
      <c r="B1" s="2" t="s">
        <v>302</v>
      </c>
      <c r="C1" s="2" t="s">
        <v>373</v>
      </c>
    </row>
    <row r="2" spans="1:3">
      <c r="A2" s="3" t="s">
        <v>374</v>
      </c>
    </row>
    <row r="3" spans="1:3">
      <c r="A3" s="4" t="s">
        <v>375</v>
      </c>
      <c r="B3" s="6" t="n">
        <v>340278</v>
      </c>
    </row>
    <row r="4" spans="1:3">
      <c r="A4" s="4" t="s">
        <v>376</v>
      </c>
    </row>
    <row r="5" spans="1:3">
      <c r="A5" s="3" t="s">
        <v>374</v>
      </c>
    </row>
    <row r="6" spans="1:3">
      <c r="A6" s="4" t="s">
        <v>377</v>
      </c>
      <c r="C6" s="5" t="n">
        <v>109000</v>
      </c>
    </row>
    <row r="7" spans="1:3">
      <c r="A7" s="4" t="s">
        <v>378</v>
      </c>
      <c r="C7" s="10" t="n">
        <v>1.5</v>
      </c>
    </row>
    <row r="8" spans="1:3">
      <c r="A8" s="4" t="s">
        <v>379</v>
      </c>
      <c r="C8" s="4" t="s">
        <v>380</v>
      </c>
    </row>
    <row r="9" spans="1:3">
      <c r="A9" s="4" t="s">
        <v>381</v>
      </c>
    </row>
    <row r="10" spans="1:3">
      <c r="A10" s="3" t="s">
        <v>374</v>
      </c>
    </row>
    <row r="11" spans="1:3">
      <c r="A11" s="4" t="s">
        <v>377</v>
      </c>
      <c r="C11" s="5" t="n">
        <v>70000</v>
      </c>
    </row>
    <row r="12" spans="1:3">
      <c r="A12" s="4" t="s">
        <v>378</v>
      </c>
      <c r="C12" s="8" t="n">
        <v>1.5</v>
      </c>
    </row>
    <row r="13" spans="1:3">
      <c r="A13" s="4" t="s">
        <v>379</v>
      </c>
      <c r="C13" s="4" t="s">
        <v>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2"/>
  </cols>
  <sheetData>
    <row r="1" spans="1:5">
      <c r="A1" s="1" t="s">
        <v>82</v>
      </c>
      <c r="B1" s="2" t="s">
        <v>83</v>
      </c>
      <c r="C1" s="2" t="s">
        <v>84</v>
      </c>
      <c r="D1" s="2" t="s">
        <v>85</v>
      </c>
      <c r="E1" s="2" t="s">
        <v>86</v>
      </c>
    </row>
    <row r="2" spans="1:5">
      <c r="A2" s="4" t="s">
        <v>87</v>
      </c>
      <c r="B2" s="4" t="s">
        <v>25</v>
      </c>
      <c r="C2" s="4" t="s">
        <v>25</v>
      </c>
      <c r="D2" s="4" t="s">
        <v>25</v>
      </c>
      <c r="E2" s="4" t="s">
        <v>25</v>
      </c>
    </row>
    <row r="3" spans="1:5">
      <c r="A3" s="4" t="s">
        <v>77</v>
      </c>
      <c r="B3" s="4" t="s">
        <v>25</v>
      </c>
      <c r="C3" s="4" t="s">
        <v>25</v>
      </c>
      <c r="D3" s="6" t="n">
        <v>-31465</v>
      </c>
      <c r="E3" s="6" t="n">
        <v>-31465</v>
      </c>
    </row>
    <row r="4" spans="1:5">
      <c r="A4" s="4" t="s">
        <v>88</v>
      </c>
      <c r="B4" s="6" t="n">
        <v>583</v>
      </c>
      <c r="C4" s="6" t="n">
        <v>-183</v>
      </c>
      <c r="D4" s="4" t="s">
        <v>25</v>
      </c>
      <c r="E4" s="6" t="n">
        <v>400</v>
      </c>
    </row>
    <row r="5" spans="1:5">
      <c r="A5" s="4" t="s">
        <v>89</v>
      </c>
      <c r="B5" s="6" t="n">
        <v>400</v>
      </c>
      <c r="C5" s="4" t="s">
        <v>25</v>
      </c>
      <c r="D5" s="4" t="s">
        <v>25</v>
      </c>
      <c r="E5" s="6" t="n">
        <v>400</v>
      </c>
    </row>
    <row r="6" spans="1:5">
      <c r="A6" s="4" t="s">
        <v>90</v>
      </c>
      <c r="B6" s="6" t="n">
        <v>400</v>
      </c>
      <c r="C6" s="4" t="s">
        <v>25</v>
      </c>
      <c r="D6" s="6" t="n">
        <v>-31465</v>
      </c>
      <c r="E6" s="6" t="n">
        <v>-31065</v>
      </c>
    </row>
    <row r="7" spans="1:5">
      <c r="A7" s="4" t="s">
        <v>87</v>
      </c>
      <c r="B7" s="4" t="s">
        <v>25</v>
      </c>
      <c r="C7" s="4" t="s">
        <v>25</v>
      </c>
      <c r="D7" s="4" t="s">
        <v>25</v>
      </c>
      <c r="E7" s="4" t="s">
        <v>25</v>
      </c>
    </row>
    <row r="8" spans="1:5">
      <c r="A8" s="4" t="s">
        <v>77</v>
      </c>
      <c r="E8" s="6" t="n">
        <v>-144725</v>
      </c>
    </row>
    <row r="9" spans="1:5">
      <c r="A9" s="4" t="s">
        <v>91</v>
      </c>
      <c r="B9" s="6" t="n">
        <v>400</v>
      </c>
      <c r="C9" s="6" t="n">
        <v>18640</v>
      </c>
      <c r="D9" s="6" t="n">
        <v>-144725</v>
      </c>
      <c r="E9" s="6" t="n">
        <v>-125685</v>
      </c>
    </row>
    <row r="10" spans="1:5">
      <c r="A10" s="4" t="s">
        <v>90</v>
      </c>
      <c r="B10" s="6" t="n">
        <v>400</v>
      </c>
      <c r="C10" s="4" t="s">
        <v>25</v>
      </c>
      <c r="D10" s="6" t="n">
        <v>-31465</v>
      </c>
      <c r="E10" s="6" t="n">
        <v>-31065</v>
      </c>
    </row>
    <row r="11" spans="1:5">
      <c r="A11" s="4" t="s">
        <v>77</v>
      </c>
      <c r="B11" s="4" t="s">
        <v>25</v>
      </c>
      <c r="C11" s="4" t="s">
        <v>25</v>
      </c>
      <c r="D11" s="6" t="n">
        <v>-113260</v>
      </c>
      <c r="E11" s="6" t="n">
        <v>-113260</v>
      </c>
    </row>
    <row r="12" spans="1:5">
      <c r="A12" s="4" t="s">
        <v>92</v>
      </c>
      <c r="B12" s="4" t="s">
        <v>25</v>
      </c>
      <c r="C12" s="6" t="n">
        <v>18640</v>
      </c>
      <c r="D12" s="4" t="s">
        <v>25</v>
      </c>
      <c r="E12" s="6" t="n">
        <v>18640</v>
      </c>
    </row>
    <row r="13" spans="1:5">
      <c r="A13" s="4" t="s">
        <v>91</v>
      </c>
      <c r="B13" s="6" t="n">
        <v>400</v>
      </c>
      <c r="C13" s="6" t="n">
        <v>18640</v>
      </c>
      <c r="D13" s="6" t="n">
        <v>-144725</v>
      </c>
      <c r="E13" s="6" t="n">
        <v>-125685</v>
      </c>
    </row>
    <row r="14" spans="1:5">
      <c r="A14" s="4" t="s">
        <v>90</v>
      </c>
      <c r="B14" s="6" t="n">
        <v>400</v>
      </c>
      <c r="C14" s="4" t="s">
        <v>25</v>
      </c>
      <c r="D14" s="6" t="n">
        <v>-31465</v>
      </c>
      <c r="E14" s="6" t="n">
        <v>-31065</v>
      </c>
    </row>
    <row r="15" spans="1:5">
      <c r="A15" s="4" t="s">
        <v>77</v>
      </c>
      <c r="B15" s="4" t="s">
        <v>25</v>
      </c>
      <c r="C15" s="4" t="s">
        <v>25</v>
      </c>
      <c r="D15" s="6" t="n">
        <v>-490102</v>
      </c>
      <c r="E15" s="6" t="n">
        <v>-490102</v>
      </c>
    </row>
    <row r="16" spans="1:5">
      <c r="A16" s="4" t="s">
        <v>93</v>
      </c>
      <c r="B16" s="6" t="n">
        <v>310</v>
      </c>
      <c r="C16" s="6" t="n">
        <v>-33452</v>
      </c>
      <c r="D16" s="4" t="s">
        <v>25</v>
      </c>
      <c r="E16" s="6" t="n">
        <v>-33142</v>
      </c>
    </row>
    <row r="17" spans="1:5">
      <c r="A17" s="4" t="s">
        <v>88</v>
      </c>
      <c r="B17" s="6" t="n">
        <v>382</v>
      </c>
      <c r="C17" s="6" t="n">
        <v>4652304</v>
      </c>
      <c r="D17" s="4" t="s">
        <v>25</v>
      </c>
      <c r="E17" s="6" t="n">
        <v>4652686</v>
      </c>
    </row>
    <row r="18" spans="1:5">
      <c r="A18" s="4" t="s">
        <v>92</v>
      </c>
      <c r="B18" s="4" t="s">
        <v>25</v>
      </c>
      <c r="C18" s="6" t="n">
        <v>180802</v>
      </c>
      <c r="D18" s="4" t="s">
        <v>25</v>
      </c>
      <c r="E18" s="6" t="n">
        <v>180802</v>
      </c>
    </row>
    <row r="19" spans="1:5">
      <c r="A19" s="4" t="s">
        <v>94</v>
      </c>
      <c r="B19" s="6" t="n">
        <v>1275</v>
      </c>
      <c r="C19" s="6" t="n">
        <v>4799471</v>
      </c>
      <c r="D19" s="6" t="n">
        <v>-521567</v>
      </c>
      <c r="E19" s="6" t="n">
        <v>4279179</v>
      </c>
    </row>
    <row r="20" spans="1:5">
      <c r="A20" s="4" t="s">
        <v>77</v>
      </c>
      <c r="B20" s="4" t="s">
        <v>25</v>
      </c>
      <c r="C20" s="4" t="s">
        <v>25</v>
      </c>
      <c r="D20" s="5" t="n">
        <v>-641486</v>
      </c>
      <c r="E20" s="5" t="n">
        <v>-641486</v>
      </c>
    </row>
    <row r="21" spans="1:5">
      <c r="A21" s="4" t="s">
        <v>95</v>
      </c>
      <c r="B21" s="6" t="n">
        <v>34</v>
      </c>
      <c r="C21" s="6" t="n">
        <v>-34</v>
      </c>
      <c r="D21" s="4" t="s">
        <v>25</v>
      </c>
      <c r="E21" s="4" t="s">
        <v>25</v>
      </c>
    </row>
    <row r="22" spans="1:5">
      <c r="A22" s="4" t="s">
        <v>92</v>
      </c>
      <c r="B22" s="4" t="s">
        <v>25</v>
      </c>
      <c r="C22" s="5" t="n">
        <v>148241</v>
      </c>
      <c r="D22" s="4" t="s">
        <v>25</v>
      </c>
      <c r="E22" s="5" t="n">
        <v>148241</v>
      </c>
    </row>
    <row r="23" spans="1:5">
      <c r="A23" s="4" t="s">
        <v>96</v>
      </c>
      <c r="B23" s="6" t="n">
        <v>1309</v>
      </c>
      <c r="C23" s="6" t="n">
        <v>4974678</v>
      </c>
      <c r="D23" s="6" t="n">
        <v>-1163053</v>
      </c>
      <c r="E23" s="6" t="n">
        <v>3785934</v>
      </c>
    </row>
    <row r="24" spans="1:5">
      <c r="A24" s="4" t="s">
        <v>94</v>
      </c>
      <c r="B24" s="6" t="n">
        <v>1275</v>
      </c>
      <c r="C24" s="6" t="n">
        <v>4799471</v>
      </c>
      <c r="D24" s="6" t="n">
        <v>-521567</v>
      </c>
      <c r="E24" s="6" t="n">
        <v>4279179</v>
      </c>
    </row>
    <row r="25" spans="1:5">
      <c r="A25" s="4" t="s">
        <v>77</v>
      </c>
      <c r="E25" s="6" t="n">
        <v>-2147357</v>
      </c>
    </row>
    <row r="26" spans="1:5">
      <c r="A26" s="4" t="s">
        <v>97</v>
      </c>
      <c r="B26" s="6" t="n">
        <v>1309</v>
      </c>
      <c r="C26" s="6" t="n">
        <v>5253776</v>
      </c>
      <c r="D26" s="6" t="n">
        <v>-2668924</v>
      </c>
      <c r="E26" s="6" t="n">
        <v>2586161</v>
      </c>
    </row>
    <row r="27" spans="1:5">
      <c r="A27" s="4" t="s">
        <v>96</v>
      </c>
      <c r="B27" s="6" t="n">
        <v>1309</v>
      </c>
      <c r="C27" s="6" t="n">
        <v>4974678</v>
      </c>
      <c r="D27" s="6" t="n">
        <v>-1163053</v>
      </c>
      <c r="E27" s="6" t="n">
        <v>3785934</v>
      </c>
    </row>
    <row r="28" spans="1:5">
      <c r="A28" s="4" t="s">
        <v>77</v>
      </c>
      <c r="B28" s="4" t="s">
        <v>25</v>
      </c>
      <c r="C28" s="4" t="s">
        <v>25</v>
      </c>
      <c r="D28" s="6" t="n">
        <v>-557610</v>
      </c>
      <c r="E28" s="6" t="n">
        <v>-557610</v>
      </c>
    </row>
    <row r="29" spans="1:5">
      <c r="A29" s="4" t="s">
        <v>92</v>
      </c>
      <c r="B29" s="4" t="s">
        <v>25</v>
      </c>
      <c r="C29" s="6" t="n">
        <v>153726</v>
      </c>
      <c r="D29" s="4" t="s">
        <v>25</v>
      </c>
      <c r="E29" s="6" t="n">
        <v>153726</v>
      </c>
    </row>
    <row r="30" spans="1:5">
      <c r="A30" s="4" t="s">
        <v>98</v>
      </c>
      <c r="B30" s="6" t="n">
        <v>1309</v>
      </c>
      <c r="C30" s="6" t="n">
        <v>5101404</v>
      </c>
      <c r="D30" s="6" t="n">
        <v>-1720663</v>
      </c>
      <c r="E30" s="6" t="n">
        <v>3382050</v>
      </c>
    </row>
    <row r="31" spans="1:5">
      <c r="A31" s="4" t="s">
        <v>77</v>
      </c>
      <c r="B31" s="4" t="s">
        <v>25</v>
      </c>
      <c r="C31" s="4" t="s">
        <v>25</v>
      </c>
      <c r="D31" s="6" t="n">
        <v>-948261</v>
      </c>
      <c r="E31" s="6" t="n">
        <v>-948261</v>
      </c>
    </row>
    <row r="32" spans="1:5">
      <c r="A32" s="4" t="s">
        <v>92</v>
      </c>
      <c r="B32" s="4" t="s">
        <v>25</v>
      </c>
      <c r="C32" s="6" t="n">
        <v>152372</v>
      </c>
      <c r="D32" s="4" t="s">
        <v>25</v>
      </c>
      <c r="E32" s="6" t="n">
        <v>152372</v>
      </c>
    </row>
    <row r="33" spans="1:5">
      <c r="A33" s="4" t="s">
        <v>97</v>
      </c>
      <c r="B33" s="5" t="n">
        <v>1309</v>
      </c>
      <c r="C33" s="5" t="n">
        <v>5253776</v>
      </c>
      <c r="D33" s="5" t="n">
        <v>-2668924</v>
      </c>
      <c r="E33" s="5" t="n">
        <v>2586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v>
      </c>
      <c r="B1" s="2" t="s">
        <v>63</v>
      </c>
    </row>
    <row r="2" spans="1:2">
      <c r="B2" s="2" t="s">
        <v>100</v>
      </c>
    </row>
    <row r="3" spans="1:2">
      <c r="A3" s="3" t="s">
        <v>101</v>
      </c>
    </row>
    <row r="4" spans="1:2">
      <c r="A4" s="4" t="s">
        <v>102</v>
      </c>
      <c r="B4" s="5" t="n">
        <v>7640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03</v>
      </c>
      <c r="B1" s="2" t="s">
        <v>60</v>
      </c>
      <c r="C1" s="2" t="s">
        <v>62</v>
      </c>
      <c r="D1" s="2" t="s">
        <v>63</v>
      </c>
      <c r="E1" s="2" t="s">
        <v>1</v>
      </c>
    </row>
    <row r="2" spans="1:5">
      <c r="B2" s="2" t="s">
        <v>22</v>
      </c>
      <c r="C2" s="2" t="s">
        <v>64</v>
      </c>
      <c r="D2" s="2" t="s">
        <v>21</v>
      </c>
      <c r="E2" s="2" t="s">
        <v>2</v>
      </c>
    </row>
    <row r="3" spans="1:5">
      <c r="A3" s="3" t="s">
        <v>104</v>
      </c>
    </row>
    <row r="4" spans="1:5">
      <c r="A4" s="4" t="s">
        <v>105</v>
      </c>
      <c r="B4" s="5" t="n">
        <v>-31465</v>
      </c>
      <c r="C4" s="5" t="n">
        <v>-144725</v>
      </c>
      <c r="D4" s="5" t="n">
        <v>-490102</v>
      </c>
      <c r="E4" s="5" t="n">
        <v>-2147357</v>
      </c>
    </row>
    <row r="5" spans="1:5">
      <c r="A5" s="3" t="s">
        <v>106</v>
      </c>
    </row>
    <row r="6" spans="1:5">
      <c r="A6" s="4" t="s">
        <v>107</v>
      </c>
      <c r="B6" s="6" t="n">
        <v>245</v>
      </c>
      <c r="D6" s="6" t="n">
        <v>1367</v>
      </c>
    </row>
    <row r="7" spans="1:5">
      <c r="A7" s="4" t="s">
        <v>108</v>
      </c>
      <c r="C7" s="6" t="n">
        <v>732</v>
      </c>
      <c r="E7" s="6" t="n">
        <v>79860</v>
      </c>
    </row>
    <row r="8" spans="1:5">
      <c r="A8" s="4" t="s">
        <v>92</v>
      </c>
      <c r="B8" s="4" t="s">
        <v>25</v>
      </c>
      <c r="C8" s="6" t="n">
        <v>18640</v>
      </c>
      <c r="D8" s="6" t="n">
        <v>180802</v>
      </c>
      <c r="E8" s="6" t="n">
        <v>454339</v>
      </c>
    </row>
    <row r="9" spans="1:5">
      <c r="A9" s="3" t="s">
        <v>109</v>
      </c>
    </row>
    <row r="10" spans="1:5">
      <c r="A10" s="4" t="s">
        <v>110</v>
      </c>
      <c r="C10" s="6" t="n">
        <v>-18000</v>
      </c>
      <c r="E10" s="6" t="n">
        <v>-2831</v>
      </c>
    </row>
    <row r="11" spans="1:5">
      <c r="A11" s="4" t="s">
        <v>111</v>
      </c>
      <c r="B11" s="6" t="n">
        <v>-5000</v>
      </c>
      <c r="C11" s="4" t="s">
        <v>25</v>
      </c>
      <c r="D11" s="6" t="n">
        <v>-58609</v>
      </c>
      <c r="E11" s="6" t="n">
        <v>14589</v>
      </c>
    </row>
    <row r="12" spans="1:5">
      <c r="A12" s="4" t="s">
        <v>34</v>
      </c>
      <c r="B12" s="4" t="s">
        <v>25</v>
      </c>
      <c r="C12" s="4" t="s">
        <v>25</v>
      </c>
      <c r="D12" s="6" t="n">
        <v>5264</v>
      </c>
      <c r="E12" s="6" t="n">
        <v>120397</v>
      </c>
    </row>
    <row r="13" spans="1:5">
      <c r="A13" s="4" t="s">
        <v>36</v>
      </c>
      <c r="C13" s="4" t="s">
        <v>25</v>
      </c>
      <c r="E13" s="6" t="n">
        <v>175694</v>
      </c>
    </row>
    <row r="14" spans="1:5">
      <c r="A14" s="4" t="s">
        <v>112</v>
      </c>
      <c r="B14" s="6" t="n">
        <v>19992</v>
      </c>
      <c r="C14" s="6" t="n">
        <v>298589</v>
      </c>
      <c r="D14" s="6" t="n">
        <v>226931</v>
      </c>
      <c r="E14" s="6" t="n">
        <v>-106720</v>
      </c>
    </row>
    <row r="15" spans="1:5">
      <c r="A15" s="4" t="s">
        <v>113</v>
      </c>
      <c r="C15" s="6" t="n">
        <v>-215256</v>
      </c>
      <c r="E15" s="4" t="s">
        <v>25</v>
      </c>
    </row>
    <row r="16" spans="1:5">
      <c r="A16" s="4" t="s">
        <v>114</v>
      </c>
      <c r="B16" s="6" t="n">
        <v>-16228</v>
      </c>
      <c r="C16" s="6" t="n">
        <v>-60020</v>
      </c>
      <c r="D16" s="6" t="n">
        <v>-134347</v>
      </c>
      <c r="E16" s="6" t="n">
        <v>-1412029</v>
      </c>
    </row>
    <row r="17" spans="1:5">
      <c r="A17" s="3" t="s">
        <v>115</v>
      </c>
    </row>
    <row r="18" spans="1:5">
      <c r="A18" s="4" t="s">
        <v>116</v>
      </c>
      <c r="B18" s="6" t="n">
        <v>-12900</v>
      </c>
      <c r="C18" s="6" t="n">
        <v>-12900</v>
      </c>
      <c r="D18" s="6" t="n">
        <v>-84418</v>
      </c>
      <c r="E18" s="6" t="n">
        <v>-29490</v>
      </c>
    </row>
    <row r="19" spans="1:5">
      <c r="A19" s="4" t="s">
        <v>117</v>
      </c>
      <c r="B19" s="4" t="s">
        <v>25</v>
      </c>
      <c r="C19" s="4" t="s">
        <v>25</v>
      </c>
      <c r="D19" s="6" t="n">
        <v>-99000</v>
      </c>
      <c r="E19" s="6" t="n">
        <v>-739510</v>
      </c>
    </row>
    <row r="20" spans="1:5">
      <c r="A20" s="4" t="s">
        <v>118</v>
      </c>
      <c r="B20" s="6" t="n">
        <v>-12900</v>
      </c>
      <c r="C20" s="6" t="n">
        <v>-12900</v>
      </c>
      <c r="D20" s="6" t="n">
        <v>-183418</v>
      </c>
      <c r="E20" s="6" t="n">
        <v>-769000</v>
      </c>
    </row>
    <row r="21" spans="1:5">
      <c r="A21" s="3" t="s">
        <v>119</v>
      </c>
    </row>
    <row r="22" spans="1:5">
      <c r="A22" s="4" t="s">
        <v>120</v>
      </c>
      <c r="B22" s="4" t="s">
        <v>25</v>
      </c>
      <c r="D22" s="6" t="n">
        <v>-33142</v>
      </c>
    </row>
    <row r="23" spans="1:5">
      <c r="A23" s="4" t="s">
        <v>121</v>
      </c>
      <c r="B23" s="6" t="n">
        <v>28728</v>
      </c>
      <c r="C23" s="6" t="n">
        <v>91856</v>
      </c>
      <c r="D23" s="6" t="n">
        <v>-27663</v>
      </c>
      <c r="E23" s="6" t="n">
        <v>-1065</v>
      </c>
    </row>
    <row r="24" spans="1:5">
      <c r="A24" s="4" t="s">
        <v>122</v>
      </c>
      <c r="B24" s="6" t="n">
        <v>400</v>
      </c>
      <c r="C24" s="6" t="n">
        <v>400</v>
      </c>
      <c r="D24" s="6" t="n">
        <v>4652686</v>
      </c>
      <c r="E24" s="4" t="s">
        <v>25</v>
      </c>
    </row>
    <row r="25" spans="1:5">
      <c r="A25" s="4" t="s">
        <v>123</v>
      </c>
      <c r="B25" s="6" t="n">
        <v>29128</v>
      </c>
      <c r="C25" s="6" t="n">
        <v>92256</v>
      </c>
      <c r="D25" s="6" t="n">
        <v>4591881</v>
      </c>
      <c r="E25" s="6" t="n">
        <v>-1065</v>
      </c>
    </row>
    <row r="26" spans="1:5">
      <c r="A26" s="4" t="s">
        <v>124</v>
      </c>
      <c r="B26" s="4" t="s">
        <v>25</v>
      </c>
      <c r="C26" s="6" t="n">
        <v>19336</v>
      </c>
      <c r="D26" s="6" t="n">
        <v>4274116</v>
      </c>
      <c r="E26" s="6" t="n">
        <v>-2182094</v>
      </c>
    </row>
    <row r="27" spans="1:5">
      <c r="A27" s="4" t="s">
        <v>125</v>
      </c>
      <c r="B27" s="4" t="s">
        <v>25</v>
      </c>
      <c r="C27" s="4" t="s">
        <v>25</v>
      </c>
      <c r="D27" s="4" t="s">
        <v>25</v>
      </c>
      <c r="E27" s="6" t="n">
        <v>4274116</v>
      </c>
    </row>
    <row r="28" spans="1:5">
      <c r="A28" s="4" t="s">
        <v>126</v>
      </c>
      <c r="B28" s="4" t="s">
        <v>25</v>
      </c>
      <c r="C28" s="5" t="n">
        <v>19336</v>
      </c>
      <c r="D28" s="6" t="n">
        <v>4274116</v>
      </c>
      <c r="E28" s="6" t="n">
        <v>2092022</v>
      </c>
    </row>
    <row r="29" spans="1:5">
      <c r="A29" s="3" t="s">
        <v>127</v>
      </c>
    </row>
    <row r="30" spans="1:5">
      <c r="A30" s="4" t="s">
        <v>128</v>
      </c>
      <c r="B30" s="4" t="s">
        <v>25</v>
      </c>
      <c r="D30" s="5" t="n">
        <v>33142</v>
      </c>
    </row>
    <row r="31" spans="1:5">
      <c r="A31" s="4" t="s">
        <v>129</v>
      </c>
      <c r="E31" s="5" t="n">
        <v>75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63</v>
      </c>
    </row>
    <row r="2" spans="1:2">
      <c r="B2" s="2" t="s">
        <v>100</v>
      </c>
    </row>
    <row r="3" spans="1:2">
      <c r="A3" s="3" t="s">
        <v>131</v>
      </c>
    </row>
    <row r="4" spans="1:2">
      <c r="A4" s="4" t="s">
        <v>132</v>
      </c>
      <c r="B4" s="5" t="n">
        <v>334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33</v>
      </c>
      <c r="B1" s="2" t="s">
        <v>63</v>
      </c>
      <c r="C1" s="2" t="s">
        <v>1</v>
      </c>
    </row>
    <row r="2" spans="1:3">
      <c r="B2" s="2" t="s">
        <v>21</v>
      </c>
      <c r="C2" s="2" t="s">
        <v>2</v>
      </c>
    </row>
    <row r="3" spans="1:3">
      <c r="A3" s="3" t="s">
        <v>134</v>
      </c>
    </row>
    <row r="4" spans="1:3">
      <c r="A4" s="4" t="s">
        <v>133</v>
      </c>
      <c r="B4" s="4" t="s">
        <v>135</v>
      </c>
      <c r="C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8:44:08Z</dcterms:created>
  <dcterms:modified xmlns:dcterms="http://purl.org/dc/terms/" xmlns:xsi="http://www.w3.org/2001/XMLSchema-instance" xsi:type="dcterms:W3CDTF">2019-07-03T18:44:08Z</dcterms:modified>
</cp:coreProperties>
</file>